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solidated Statements of Cash" sheetId="5" state="visible" r:id="rId5"/>
    <sheet xmlns:r="http://schemas.openxmlformats.org/officeDocument/2006/relationships" name="1. DESCRIPTION OF BUSINESS AND " sheetId="6" state="visible" r:id="rId6"/>
    <sheet xmlns:r="http://schemas.openxmlformats.org/officeDocument/2006/relationships" name="2. OTHER CURRENT ASSETS" sheetId="7" state="visible" r:id="rId7"/>
    <sheet xmlns:r="http://schemas.openxmlformats.org/officeDocument/2006/relationships" name="3. STOCKHOLDERS' EQUITY" sheetId="8" state="visible" r:id="rId8"/>
    <sheet xmlns:r="http://schemas.openxmlformats.org/officeDocument/2006/relationships" name="4. NOTES PAYABLE" sheetId="9" state="visible" r:id="rId9"/>
    <sheet xmlns:r="http://schemas.openxmlformats.org/officeDocument/2006/relationships" name="5. ACCOUNTS RECEIVABLE AND CONC" sheetId="10" state="visible" r:id="rId10"/>
    <sheet xmlns:r="http://schemas.openxmlformats.org/officeDocument/2006/relationships" name="6. PROPERTY AND EQUIPMENT" sheetId="11" state="visible" r:id="rId11"/>
    <sheet xmlns:r="http://schemas.openxmlformats.org/officeDocument/2006/relationships" name="7. RELATED PARTY TRANSACTIONS" sheetId="12" state="visible" r:id="rId12"/>
    <sheet xmlns:r="http://schemas.openxmlformats.org/officeDocument/2006/relationships" name="8. COMMITMENTS AND CONTINGENCIE" sheetId="13" state="visible" r:id="rId13"/>
    <sheet xmlns:r="http://schemas.openxmlformats.org/officeDocument/2006/relationships" name="9. ACQUISITIONS" sheetId="14" state="visible" r:id="rId14"/>
    <sheet xmlns:r="http://schemas.openxmlformats.org/officeDocument/2006/relationships" name="10. SUBSEQUENT EVENTS" sheetId="15" state="visible" r:id="rId15"/>
    <sheet xmlns:r="http://schemas.openxmlformats.org/officeDocument/2006/relationships" name="1. DESCRIPTION OF BUSINESS AN16" sheetId="16" state="visible" r:id="rId16"/>
    <sheet xmlns:r="http://schemas.openxmlformats.org/officeDocument/2006/relationships" name="1. DESCRIPTION OF BUSINESS AN17" sheetId="17" state="visible" r:id="rId17"/>
    <sheet xmlns:r="http://schemas.openxmlformats.org/officeDocument/2006/relationships" name="2. OTHER CURRENT ASSETS (Tables" sheetId="18" state="visible" r:id="rId18"/>
    <sheet xmlns:r="http://schemas.openxmlformats.org/officeDocument/2006/relationships" name="3. STOCKHOLDERS' EQUITY (Tables" sheetId="19" state="visible" r:id="rId19"/>
    <sheet xmlns:r="http://schemas.openxmlformats.org/officeDocument/2006/relationships" name="4. NOTES PAYABLE (Tables)" sheetId="20" state="visible" r:id="rId20"/>
    <sheet xmlns:r="http://schemas.openxmlformats.org/officeDocument/2006/relationships" name="6. PROPERTY AND EQUIPMENT (Tabl" sheetId="21" state="visible" r:id="rId21"/>
    <sheet xmlns:r="http://schemas.openxmlformats.org/officeDocument/2006/relationships" name="8. COMMITMENTS AND CONTINGENC22" sheetId="22" state="visible" r:id="rId22"/>
    <sheet xmlns:r="http://schemas.openxmlformats.org/officeDocument/2006/relationships" name="9. ACQUISITIONS (Tables)" sheetId="23" state="visible" r:id="rId23"/>
    <sheet xmlns:r="http://schemas.openxmlformats.org/officeDocument/2006/relationships" name="1. DESCRIPTION OF BUSINESS AN24" sheetId="24" state="visible" r:id="rId24"/>
    <sheet xmlns:r="http://schemas.openxmlformats.org/officeDocument/2006/relationships" name="2. OTHER CURRENT ASSETS (Detail" sheetId="25" state="visible" r:id="rId25"/>
    <sheet xmlns:r="http://schemas.openxmlformats.org/officeDocument/2006/relationships" name="3. STOCKHOLDERS' EQUITY (Detail" sheetId="26" state="visible" r:id="rId26"/>
    <sheet xmlns:r="http://schemas.openxmlformats.org/officeDocument/2006/relationships" name="3. STOCKHOLDERS' EQUITY (Deta27" sheetId="27" state="visible" r:id="rId27"/>
    <sheet xmlns:r="http://schemas.openxmlformats.org/officeDocument/2006/relationships" name="3. STOCKHOLDERS' EQUITY (Deta28" sheetId="28" state="visible" r:id="rId28"/>
    <sheet xmlns:r="http://schemas.openxmlformats.org/officeDocument/2006/relationships" name="4. NOTES PAYABLE (Details)" sheetId="29" state="visible" r:id="rId29"/>
    <sheet xmlns:r="http://schemas.openxmlformats.org/officeDocument/2006/relationships" name="4. NOTE PAYABLE (Details 1)" sheetId="30" state="visible" r:id="rId30"/>
    <sheet xmlns:r="http://schemas.openxmlformats.org/officeDocument/2006/relationships" name="4. NOTE PAYABLE (Details Narrat" sheetId="31" state="visible" r:id="rId31"/>
    <sheet xmlns:r="http://schemas.openxmlformats.org/officeDocument/2006/relationships" name="5. ACCOUNTS RECEIVABLE AND CO32" sheetId="32" state="visible" r:id="rId32"/>
    <sheet xmlns:r="http://schemas.openxmlformats.org/officeDocument/2006/relationships" name="6. PROPERTY AND EQUIPMENT (Deta" sheetId="33" state="visible" r:id="rId33"/>
    <sheet xmlns:r="http://schemas.openxmlformats.org/officeDocument/2006/relationships" name="6. PROPERTY AND EQUIPMENT (De34" sheetId="34" state="visible" r:id="rId34"/>
    <sheet xmlns:r="http://schemas.openxmlformats.org/officeDocument/2006/relationships" name="7. RELATED PARTY TRANSACTIONS (" sheetId="35" state="visible" r:id="rId35"/>
    <sheet xmlns:r="http://schemas.openxmlformats.org/officeDocument/2006/relationships" name="8. COMMITMENTS AND CONTINGENC36" sheetId="36" state="visible" r:id="rId36"/>
    <sheet xmlns:r="http://schemas.openxmlformats.org/officeDocument/2006/relationships" name="8. COMMITMENTS AND CONTINGENC37" sheetId="37" state="visible" r:id="rId37"/>
    <sheet xmlns:r="http://schemas.openxmlformats.org/officeDocument/2006/relationships" name="8. COMMITMENTS AND CONTINGENC38" sheetId="38" state="visible" r:id="rId38"/>
    <sheet xmlns:r="http://schemas.openxmlformats.org/officeDocument/2006/relationships" name="9. ACQUISITIONS (Details)" sheetId="39" state="visible" r:id="rId39"/>
  </sheets>
  <definedNames/>
  <calcPr calcId="124519" fullCalcOnLoad="1"/>
</workbook>
</file>

<file path=xl/sharedStrings.xml><?xml version="1.0" encoding="utf-8"?>
<sst xmlns="http://schemas.openxmlformats.org/spreadsheetml/2006/main" uniqueCount="320">
  <si>
    <t>Document and Entity Information - shares</t>
  </si>
  <si>
    <t>6 Months Ended</t>
  </si>
  <si>
    <t>Jun. 30, 2018</t>
  </si>
  <si>
    <t>Aug. 17, 2018</t>
  </si>
  <si>
    <t>Document and Entity Information</t>
  </si>
  <si>
    <t>Entity Registrant Name</t>
  </si>
  <si>
    <t xml:space="preserve">GEX MANAGEMENT, INC. </t>
  </si>
  <si>
    <t>Document Type</t>
  </si>
  <si>
    <t>10-Q</t>
  </si>
  <si>
    <t>Document Period End Date</t>
  </si>
  <si>
    <t>Jun. 30,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 USD ($)</t>
  </si>
  <si>
    <t>Dec. 31, 2017</t>
  </si>
  <si>
    <t>Current Assets:</t>
  </si>
  <si>
    <t>Cash and Cash Equivalents</t>
  </si>
  <si>
    <t>Accounts Receivable, net of Allowance for Doubtful Accounts of $92,102 and $0 as of June 30, 2018 and December 31, 2017, respectively</t>
  </si>
  <si>
    <t>Accounts Receivable – Related Party</t>
  </si>
  <si>
    <t>Other Current Assets</t>
  </si>
  <si>
    <t>Total Current Assets</t>
  </si>
  <si>
    <t>Investment in Payroll Express</t>
  </si>
  <si>
    <t>Property, Plant and Equipment (Net)</t>
  </si>
  <si>
    <t>Other Assets</t>
  </si>
  <si>
    <t>TOTAL ASSETS</t>
  </si>
  <si>
    <t>Current Liabilities:</t>
  </si>
  <si>
    <t>Accounts Payable</t>
  </si>
  <si>
    <t>Accrued Expenses and Other</t>
  </si>
  <si>
    <t>Derivative Liability</t>
  </si>
  <si>
    <t>Accrued Interest Payable</t>
  </si>
  <si>
    <t>Convertible Notes Payable</t>
  </si>
  <si>
    <t>Notes Payable Current Portion</t>
  </si>
  <si>
    <t>Total Current Liabilities</t>
  </si>
  <si>
    <t>Non-Current Liabilities</t>
  </si>
  <si>
    <t>Notes Payable</t>
  </si>
  <si>
    <t>Line of Credit Â–- Related Party</t>
  </si>
  <si>
    <t>Total Long Term Liabilities</t>
  </si>
  <si>
    <t>TOTAL LIABILITIES</t>
  </si>
  <si>
    <t>SHAREHOLDERSâ€™ EQUITY (DEFICIT)</t>
  </si>
  <si>
    <t>Preferred Stock, $0.001 par value, 20,000,000 shares authorized, 0 shares issued and outstanding</t>
  </si>
  <si>
    <t>Common Stock, $0.001 par value, 200,000,000 shares authorized, 11,922,231 and 11,797,231 shares issued and outstanding as of June 30, 2018 and December 31, 2017, respectively</t>
  </si>
  <si>
    <t>Additional Paid-in-Capital</t>
  </si>
  <si>
    <t>Accumulated Deficit</t>
  </si>
  <si>
    <t>TOTAL SHAREHOLDERSâ€™ EQUITY (DEFICIT)</t>
  </si>
  <si>
    <t>TOTAL LIABILITIES AND SHAREHOLDERSâ€™ EQUITY (DEFICIT)</t>
  </si>
  <si>
    <t>Balance Sheets (Parenthetical) - USD ($)</t>
  </si>
  <si>
    <t>Statement of Financial Position [Abstract]</t>
  </si>
  <si>
    <t>Allowance for Doubtful Accounts</t>
  </si>
  <si>
    <t>Preferred stock shares par value</t>
  </si>
  <si>
    <t>Preferred stock shares authorized</t>
  </si>
  <si>
    <t>Preferred stock shares issued</t>
  </si>
  <si>
    <t>Preferred stock shares outstanding</t>
  </si>
  <si>
    <t>Common stock shares par value</t>
  </si>
  <si>
    <t>$ .001</t>
  </si>
  <si>
    <t>Common stock shares authorized</t>
  </si>
  <si>
    <t>Common stock shares issued</t>
  </si>
  <si>
    <t>Common stock shares outstanding</t>
  </si>
  <si>
    <t>Statements of Operations - USD ($)</t>
  </si>
  <si>
    <t>3 Months Ended</t>
  </si>
  <si>
    <t>Jun. 30, 2017</t>
  </si>
  <si>
    <t>Income Statement [Abstract]</t>
  </si>
  <si>
    <t>Revenues</t>
  </si>
  <si>
    <t>Revenues – Related Party</t>
  </si>
  <si>
    <t>Total Revenues</t>
  </si>
  <si>
    <t>[1]</t>
  </si>
  <si>
    <t>Cost of Revenues</t>
  </si>
  <si>
    <t>Gross Profit (Loss)</t>
  </si>
  <si>
    <t>Operating Expenses</t>
  </si>
  <si>
    <t>Depreciation and Amortization</t>
  </si>
  <si>
    <t>Selling and Advertising</t>
  </si>
  <si>
    <t>General and administrative expenses</t>
  </si>
  <si>
    <t>Total Operating Expenses</t>
  </si>
  <si>
    <t>Total Operating Income (Loss)</t>
  </si>
  <si>
    <t>Other Income (Expense)</t>
  </si>
  <si>
    <t>Gain on Extinguishment of Debt</t>
  </si>
  <si>
    <t>Income from Investment in Payroll Express</t>
  </si>
  <si>
    <t>Derivative Loss</t>
  </si>
  <si>
    <t>Interest and Other (Expense)</t>
  </si>
  <si>
    <t>Total Other Income (Expense)</t>
  </si>
  <si>
    <t>Net income (loss) before income taxes</t>
  </si>
  <si>
    <t>Provision for income taxes</t>
  </si>
  <si>
    <t>NET INCOME (LOSS)</t>
  </si>
  <si>
    <t>BASIC and DILUTED</t>
  </si>
  <si>
    <t>Weighted Average Shares Outstanding</t>
  </si>
  <si>
    <t>Earnings (Loss) per Share</t>
  </si>
  <si>
    <t>$ .00</t>
  </si>
  <si>
    <t>Gross billings of $595,955 and $608,779 less payroll and payroll tax cost related to PEO clients of $561,039 and $585,210 for the three months ended 2018 and 2017, respectively, and gross billings of $1,779,687 and $608,779 less payroll and payroll tax cost related to PEO clients of $1,703,352 and $585,210 for the six months ended 2018 and 2017, respectively.</t>
  </si>
  <si>
    <t>Consolidated Statements of Cash Flow - USD ($)</t>
  </si>
  <si>
    <t>Cash Flows (used by) Operating Activities:</t>
  </si>
  <si>
    <t>Net Loss</t>
  </si>
  <si>
    <t>Adjustments to reconcile net loss to net cash (used in) operating activities:</t>
  </si>
  <si>
    <t>Shares issued for Services</t>
  </si>
  <si>
    <t>Warrants issued for debt issuance costs</t>
  </si>
  <si>
    <t>Derivative loss</t>
  </si>
  <si>
    <t>Bad Debt Expense</t>
  </si>
  <si>
    <t>Changes in assets and liabilities:</t>
  </si>
  <si>
    <t>Accounts receivable</t>
  </si>
  <si>
    <t>Accounts receivable Â–- Related Party</t>
  </si>
  <si>
    <t>Other current assets</t>
  </si>
  <si>
    <t>Deposits and other assets</t>
  </si>
  <si>
    <t>Accounts payable</t>
  </si>
  <si>
    <t>Accrued expenses</t>
  </si>
  <si>
    <t>Accrued interest payable</t>
  </si>
  <si>
    <t>Net cash (used in) operating activities</t>
  </si>
  <si>
    <t>Cash Flows from (used in) Investing Activities:</t>
  </si>
  <si>
    <t>Purchase of customer contracts</t>
  </si>
  <si>
    <t>Acquisition of equity interest in Payroll Express (PE)</t>
  </si>
  <si>
    <t>Deposit for future acquisition of additional equity in PE</t>
  </si>
  <si>
    <t>Net cash (used in) investing activities</t>
  </si>
  <si>
    <t>Cash Flows from (used in) Financing Activities:</t>
  </si>
  <si>
    <t>Proceeds from sale of common stock</t>
  </si>
  <si>
    <t>Proceeds (payments) from (to) notes payable â€“ related party</t>
  </si>
  <si>
    <t>Payments on long term notes payable</t>
  </si>
  <si>
    <t>Net Borrowings (Payments) on short term notes payable</t>
  </si>
  <si>
    <t>Net cash provided by financing activities</t>
  </si>
  <si>
    <t>NET INCREASE (DECREASE) IN CASH</t>
  </si>
  <si>
    <t>CASH AT BEGINNING OF PERIOD</t>
  </si>
  <si>
    <t>CASH AT END OF PERIOD</t>
  </si>
  <si>
    <t>SUPPLEMENTAL DISCLOSURES:</t>
  </si>
  <si>
    <t>Income taxes paid</t>
  </si>
  <si>
    <t>Interest paid</t>
  </si>
  <si>
    <t>NON-CASH INVESTING AND FINANCING ACTIVITIES:</t>
  </si>
  <si>
    <t>Accounts Payable converted to Common Stock</t>
  </si>
  <si>
    <t>Debt and Interest converted to Common Stock</t>
  </si>
  <si>
    <t>Common Stock Issued for Services</t>
  </si>
  <si>
    <t>1. DESCRIPTION OF BUSINESS AND SIGNIFICANT ACCOUNTING POLICIES</t>
  </si>
  <si>
    <t>Accounting Policies [Abstract]</t>
  </si>
  <si>
    <t>DESCRIPTION OF BUSINESS AND SIGNIFICANT ACCOUNTING POLICIES</t>
  </si>
  <si>
    <t xml:space="preserve">Organization and Description of Business GEX Management, Inc. (“GEX”, the
“Company”, “we”, “our”, “us”) is a professional services company that was originally
formed in 2004 as Group Excellence Management, LLC d/b/a MyEasyHQ. The Company converted from a limited liability company to a
C corporation in March 2016, and changed its name to GEX Management, Inc. in April 2016. On January 25, 2017, GEX obtained its license
to operate as a Professional Employer Organization (“PEO”), and we began offering PEO services in April 2017. The
Company formed GEX Staffing, LLC (“GEX Staffing”) in March 2017. The initial funding and first transactions occurred
in GEX Staffing in September 2017. The consolidated financials include the accounts of GEX Staffing, LLC. Staffing and PEO services
make up a majority of our revenue. On December 29, 2017 GEX purchased 100% of the
membership interest in AMAST Consulting, LLC (“AMAST”), which owned a multi-use office building in Lowell, Arkansas,
which had an occupancy rate of 100% at the time of the acquisition. The terms of the Agreement to purchase AMAST include the fulfillment
of the lease obligations of the current tenants, as well as the assumption of the debt that is collateralized by the building and
associated property. The consolidated financials include the assets and debt of AMAST. 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The accompanying interim, unaudited consolidated
financial statements and related financial information should be read in conjunction with the audited financial statements and
the related notes thereto for the year ended December 31, 2017 included in the Company’s Annual Report on
Form 10-K, filed with the SEC on April 10, 2018. All adjustments necessary for a fair statement of the results for the interim
periods have been made. All adjustments are of a normal and recurring nature. 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Use of Estimates The preparation of financial statements in conformity
with GAAP requires management to make estimates and assumptions that affect certain reported amounts and disclosures. Accordingly,
actual results could differ from those estimates. Cash and Cash Equivalents Cash and cash equivalents include cash in banks
and short-term investments with original maturities of three months or less. Accounts Receivable Accounts receivable consists of accrued services
and consulting receivables due from customers and are unsecured. The receivables are generally due within 30 to 45 days after the
date of the invoice. Accounts receivable is carried at their face amount, less an allowance for doubtful accounts. GEX’s
policy is not to charge interest on receivables after the invoice becomes past due. Write-offs are recorded at the time when a
customer receivable is deemed uncollectible. The Company incurred $92,102 of bad debt expense for each of the three and six months
ended June 30, 2018. No bad debt expense was incurred for the three or six months ended June 30, 2017. Equity Method Investments The Company has accounted for its investment
in Payroll Express, LLC (“PE”), a Santa Clara, CA based professional services firm that provides a wide array
of back office and managed services related to medical staffing needs for its healthcare clients that includes clinical practices
and Ambulatory Surgery Centers (ASCs), as an equity method investment due to its ability to assert significant influence over PE’s
operational and financial policies. This investment was initially accounted for at cost. The Company recognizes its proportionate
share of PE’s earnings (after the effect of basis differences) as an increase in its Investment in PE and as Income from
Investment in PE. Property and Equipment Property and Equipment, net is carried at the
cost of purchase, acquisition or construction, and is depreciated over the estimated useful lives of the assets. Assets acquired
in a business combination are stated at estimated fair value. Costs associated with repair and maintenance are expensed as they
are incurred. Costs associated with improvements which extend the life, increase the capacity or improve the efficiency of our
property and equipment are capitalized and depreciated over the remaining life of the related asset. Depreciation and amortization
are provided using the straight-line methods over the useful lives of the assets as follows:
Useful Life
Buildings 30 Years
Office Furniture &amp; Equipment 5 Years Impairment of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Revenue Recognition Effective on January 1, 2018, the Company adopted
Accounting Standards Update (“ASU”) No. 2014-09, Revenue from Contracts with Customers (Topic 606) GEX enters into contracts with its clients for
professional services, staffing and/or PEO services. GEX's contract stipulates the rate and price charged to each client. GEX's
contracts for these services are generally cancellable at any time by either party with 30-days’ written notice. GEX fulfills
its performance obligations each month, and the contracts generally have a term of one year with an automatic renewal after 12
months. The duration between invoicing and when GEX completes its contractual, performance obligations are satisfied is not significant.
For the Company's PEO services, payment is generally due on the date the invoice is sent to the client. For staffing and professional
services payment is generally due 30 days after the invoice is sent to the client. GEX does not have significant financing components
or significant payment terms. GEX's revenue is generally recognized ratably, month-to-month as
co-employees or staffed employees perform their service at the client's worksite. Generally, GEX's PEO clients are invoiced concurrently
with each payroll of its co-employees, and clients that utilize GEX's staffing and back office services are billed concurrently
with each payroll or on a monthly basis. PEO Services Professional Employment Organization (“PEO”)
service revenues represent the fees charged to clients for administering payroll and payroll tax transactions for our clients’
Co-Employed Employees (“CEEs”), access to our HR and benefits administration services, consulting related to employment
and benefit law compliance and general employment consulting related fees. PEO service revenues are recognized in the period the
PEO services are performed as stipulated in the Client Service Agreement (“CSA”), where these fees are fixed or determinable,
when the PEO client is invoiced and collectability is reasonably assured. GEX is not considered the primary obligor with
respect to CEE’s payroll and payroll tax, and insurance payments and therefore, these payments are not reflected as either
revenue or expense in our statements of operations. PEO-related revenues also include revenues generated
from insurance administration for our PEO clients. These insurance-related revenues include insurance-related billings, as well
as administrative fees that GEX collects from PEO clients and withholds from CEEs for health benefit insurance plans provided by
third-party insurance carriers. Insurance-related revenues are recognized over the period the insurance coverage is provided and
where collectability is reasonably assured. Staffing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lment of services under the SSA, even if the temporary staff are not employees of GEX. This typically
occurs when GEX contracts third-parties to fulfil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 Income Taxes The Company uses the liability method in the
computation of income tax expense and the current and deferred income taxes payable. A valuation allowance is provided for the
amount of deferred tax assets that, based on available evidence, are not expected to be realized. 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Earning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 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As of June 30, 2018, the Company had 80,000 potentially dilutive shares pursuant to convertible debt
and 90,000 potentially dilutive warrant shares outstanding. At December 31, 2017, the Company has no potentially dilutive common
shares. Earnings per share information for the three
and six months ended June 30, 2017 has been retroactively adjusted to reflect the stock split that occurred in December 2017. Reclassifications Certain prior year amounts have been reclassified to conform to the
current year presentation. Such reclassifications have had no effect on the financial position as of December 31, 2017
or operations or cash flows for the periods ended June 30, 2017. Going Concern To date, the Company has funded its operations primarily through
public and private offerings of common stock, our line of credit, short-term discounted and convertible notes payable. The
Company has identified several potential financing sources in order to raise the capital necessary to fund operations through June
30, 2019. In addition to the aforementioned current sources of capital that
will provide additional short-term liquidity, the Company is currently exploring various other alternatives including debt and
equity financing vehicles, strategic partnerships, government programs that may be available to the Company, as well as trying
to generate additional sales and increase margins.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which raises substantial doubt about
its ability to continue as a going concern. Additionally, even if the Company raises sufficient capital through
additional equity or debt financing, strategic alternatives or otherwise, there can be no assurances that the revenue or capital
infusion will be sufficient to enable it to develop its business to a level where it will be profitable or generate positive cash
flow. If the Company raises additional funds through the issuance of equity or convertible debt securities, the percentage ownership
of our stockholders could be significantly diluted, and these newly issued securities may have rights, preferences or privileges
senior to those of existing stockholders. If the Company incurs additional debt, a substantial portion of its operating cash flow
may be dedicated to the payment of principal and interest on such indebtedness, thus limiting funds available for business activities.
The terms of any debt securities issued could also impose significant restrictions on the Company’s operations. Broad market
and industry factors may seriously harm the market price of our common stock, regardless of our operating performance, and may
adversely impact our ability to raise additional funds. Similarly, if the Company’s common stock is delisted from the public
exchange markets, it may limit its ability to raise additional funds. The consolidated financial statements for the three and six months
ended June 30, 2018 were prepared on the basis of a going concern which contemplates that the Company will be able to realize assets
and discharge liabilities in the normal course of business. Accordingly, they do not give effect to adjustments that would be necessary
should the Company be required to liquidate its assets. The ability of the Company to meet its total liabilities of $4,270,590
at June 30, 2018, and to continue as a going concern is dependent upon the availability of future funding, continued growth in
billings and sales contracts, and the Company’s ability to profitably meet its after-sale service commitments with its existing
customers. The financial statements do not include any adjustments that might result from the outcome of these uncertainties. </t>
  </si>
  <si>
    <t>2. OTHER CURRENT ASSETS</t>
  </si>
  <si>
    <t>Other Assets [Abstract]</t>
  </si>
  <si>
    <t>OTHER CURRENT ASSETS</t>
  </si>
  <si>
    <t xml:space="preserve">At June 30, 2018 and December 31, 2017, Other
Current Assets were as follows:
June 30, 2018 Dec 31, 2017
Other Current Assets:
Prepaids $ 53,565 $ 116,623
Other Current Assets 12,029 2,709
Acquired Customer Contracts - 37,500
Accumulated Amortization - (68,083 )
Total Other Current Assets $ 65,594 $ 88,749 In 2017, the Company purchased customer contracts
on March 31, 2017 and started amortizing those contracts in April 2017 along with other contracts entered into in the 2nd quarter
of 2017. The Company fully amortized the contracts at December 31, 2017 so it recorded no amortization in the three or six months
ended June 30, 2018. </t>
  </si>
  <si>
    <t>3. STOCKHOLDERS' EQUITY</t>
  </si>
  <si>
    <t>STOCKHOLDERS' EQUITY</t>
  </si>
  <si>
    <t xml:space="preserve">General The Company is authorized to issue 200,000,000
common shares at a par value of $0.001 per share. These shares have full voting rights. In April 2018, the Company issued
shares of 125,000 of common stock at $3.49 per share to a non-officer employee. The Company recognized compensation expense of
$436,250 recorded in General and Administrative Expenses on the Consolidated Statement of Operations for the three and six months
ended June 30 2018. At June 30, 2018 and December 31, 2017, there were 11,922,231 and 11,797,231 common shares outstanding, respectively.
Also, in April 2018, the Company agreed to issue 19,456 shares of common stock for $48,640. The related shares were not issued
as of June 30, 2018 and the amount due was recorded in Accrued Expenses on the Consolidated Balance Sheet. The Company is authorized to issue 20,000,000
preferred shares at a par value of $0.001 per share. These shares have full voting rights. At June 30, 2018 and December
31, 2017 there were no preferred shares outstanding. The preferred stock ranks senior to the common stock of the Company in each
case with respect to dividend distributions and distributions of assets upon the liquidation, dissolution or winding up of the
Company whether voluntary or involuntary. In May 2018, the Company issued 50,000 warrant
shares related to the issuance of convertible notes payable. These warrants have a five-year term with a conversion price of $4.00
per common share. In June 2018, the Company issued 40,000 warrant shares related to the issuance of a note payable. These warrants
have a two-year term with a conversion price of $1.66 per common share. Upon issuance, the fair value of these warrants totaled
$78,751. The following table outlines the activity relative
to these warrants for the 6 months ended June 30, 2018:
Weighted-
Number Average
of Exercise
Warrant Shares Price
Outstanding, at December 31, 2017 - $ -
Granted 90,000 2.96
Exercised - -
Forfeited or expired - -
Outstanding, at end of period 90,000 2.96
Exercisable, at June 30, 2018 90,000 $ 266,400
Weighted average fair value of
warrants granted during
the period $ 86,360 The following table summarizes the warrants
outstanding as of June 30, 2018:
Weighted - Average
Number Remaining Contractual Number
Exercise of Warrants Life of Warrants of Warrants
Prices Outstanding
Outstanding Exercisable
$ 4.00 50,000 4.84 years 50,000
$ 1.66 40,000 1.52 years 40,000
90,000 90,000 During the three months ended June 30, 2017,
GEX entered into a Conversion Agreement with two consultants that had a $45,000 balance with the Company and issued a total of
30,000 shares of the Company’s common stock at a cost basis of $1.50 per share in order to settle this outstanding balance. During the three months ended June 30, 2017,
the Company issued 115,248 shares of its common stock to its Chief Executive Officer under a Debt Conversion Agreement, for the
extinguishment of $345,745 in debt and accrued interest owed by GEX under the Line of Credit as of the Debt Conversion date. During the three months ended June 30, 2017,
the Company also issued a total of 14,252 and 2,500 shares of the Company’s common stock to a third-party investor and a
third-party advisor, respectively. </t>
  </si>
  <si>
    <t>4. NOTES PAYABLE</t>
  </si>
  <si>
    <t>Notes Payable [Abstract]</t>
  </si>
  <si>
    <t>NOTES PAYABLE</t>
  </si>
  <si>
    <t xml:space="preserve">At June 30, 2018 and December 31, 2017, Notes
Payable were as follows:
June 30, 2018 Dec 31, 2017
Note Payable: Real Estate Lien
Interest at 4.5%; $9,540 monthly principal &amp; interest;
Balloon payment due March 22, 2022 $ 1,278,272 $ 1,310,920
Discounted Notes Payable:
Weekly payments totaling $26,654
Daily payments totaling $18,245
Debt matures by December 21,2018 1,851,930 -
Less Discounts on Notes Payable (462,346 ) -
Discounted Note Payable:
Principal and interest due August 1, 2018 500,000 -
Interest at 15%
Less Discount on Notes Payable (51,537 ) -
Convertible Notes Payable:
Principal and interest due May 3, 2019 200,000 -
Interest at 10%
Less Discount on Notes Payable (47,974 ) -
Discounted Note Payable - Related Party:
Weekly payments of $44,995
Debt matures on November 9, 2018 864,355 -
Less Discount on Notes Payable (302,221 ) -
Note Payable - Related Party:
Line of Credit up to $500,000; Due April 1, 2020 218,600 352,100
Interest at 6%
Total Notes Payable 4,049,079 1,663,020
Less Current Portion (2,605,365 ) (56,649 )
Long-term Notes Payable $ 1,443,714 $ 1,606,371 In March 2018, the Company entered into an Agreement
to sell $1,066,050 of the Company's future receipts for $772,500 to provide liquidity for the Company's expansion opportunities.
This agreement is personally guaranteed by Carl Dorvil, the Company's Chief Executive Officer and Chairman. The Company During the three months ended June 30, 2018,
the Company entered into six discounted Notes Payable Agreements to sell its future accounts receivable and revenues to provide
liquidity for working capital and the Company's expansion opportunities. On April 18, the Company entered into an Agreement to
sell $490,000 of the Company's future accounts receivable for $350,000. On April 25, 2018, the Company entered into an Agreement
to sell $299,800 of the Company's future accounts receivable for $200,000. On April 25, 2018, the Company entered into an Agreement
to sell $374,750 of the Company's future accounts receivable for $250,000. On May 31, 2018, the Company sold $583,600 of its future
accounts receivable for $400,000. On June 14, 2018, the Company entered into an Agreement to sell $299,800 of the Company’s
future receivables for $200,000. On June 27, 2018, the Company sold $909,350 of its future accounts receivable
for $650,000. These Agreements are personally guaranteed by Carl Dorvil, the Company's Chief Executive Officer and Chairman and
by Chelsea Christopherson, the Company's President and Chief Operating Officer. The Company incurred a total of $143,500 related
to origination fees on these notes. The full amount of the notes is due within twelve months. The Company recognized interest expense
related to these notes totaling $ 416,239 for the three and six months ended June 30, 2018. On June 28, 2018, the Company paid
$164,890 to pay off the April 25 note. On April 26, 2018, the Company entered into
two Securities Purchase Agreements, pursuant to which the Company issued Convertible Promissory Notes (“the Notes”)
with principal amounts totaling up to $1,000,000, bearing interest at 10% per annum. The total amounts of the Notes that can be
funded (consideration that can be loaned to the Company) is up to $887,500, after discounts of $112,500 prorated over the term
of the Notes. Amounts borrowed by the Company mature in twelve months after the date of funding, and can be prepaid up to six months
after issuance subject to prepayment penalties and approval by the Note holders. Any amounts outstanding on the Notes can be converted
into Common Stock at a conversion price of $2.50 per share for the first six months and at a discount of up to 50% thereafter to
the then current market value of the Company’s stock commencing six months after issuance. Conversion is at the sole discretion
of the holders of the Notes. In May 2018, the Company borrowed $200,000 under the Notes, and received $175,000 after giving effect
to discounts of 10% for each note and origination fees. The Notes are personally guaranteed by Carl Dorvil, the Company's Chief
Executive Officer and Chairman and by Chelsea Christopherson, the Company's President and Chief Operating Officer. The Company
incurred a total of $5,000 related to origination fees on the Notes. Additionally, the Company issued 50,000 warrant shares for
debt issuance costs at an exercise price of $4.00 per share. The warrants are exercisable for five years and had a fair market
value of $31,852 on the date of issuance. The Notes bear interest at 10% per annum. The Company recognized $12,000 of interest
expense related to the Notes for the three and six months ended June 30, 2018. The conversion options are considered to be derivative
liabilities with a fair value of zero at inception. On June 30, 2018, the fair value of the derivative liabilities was $20,455,
and the Company recognized a loss of the same amount during the three months ended June 30, 2018. On June 4, 2018, the Company entered into a
discounted Promissory Note Payable with a principal balance of $500,000, and bearing interest at a rate of 15% per annum. This
note is personally guaranteed by Carl Dorvil, the Company's Chief Executive Officer. In connection with this note, the Company
issued 40,000 warrant shares for its common stock. The exercise price for the warrants is $1.66 per common share and the warrants
expire in 24 months from date of issuance. The Company recognized $47,335 of interest expense, including the amortization of debt
issuance costs and the discount related to the Notes for the three and six months ended June 30, 2018. This note was due to be
paid in full by August 1, 2018. The Company has been in negotiations to restructure this loan, as it was originally intended as
a bridge loan with a term of 57 days. Pursuant to these negotiations, in August 2018, the maturity date on the note was extended
to August 30, 2018. In consideration of this extension, the Company has agreed to change the exercise price on the outstanding
warrants to $0.01 per share and issued and additional 40,000 warrant shares at an exercise price of $0.01 per share. The Real Estate Lien Note had a balance of $1,278,272.
The following is a schedule of the minimum principal payments required under the loan as of June 30, 2018:
Year Ended Amount
Remainder of 2018 $ 28,001
2019 59,252
2020 61,973
2021 64,821
2022 67,798
2023 and beyond 996,427
Total $ 1,278,272 Total interest expense was $687,084 and $4,919
for the three months ended June 30, 2018 and 2017, respectively. For the six months ended June 30, 2018 and 2017, total interest
expense was $732,638 and $10,292, respectively. </t>
  </si>
  <si>
    <t>5. ACCOUNTS RECEIVABLE AND CONCENTRATION OF CREDIT RISK</t>
  </si>
  <si>
    <t>Receivables [Abstract]</t>
  </si>
  <si>
    <t>ACCOUNTS RECEIVABLE AND CONCENTRATION OF CREDIT RISK</t>
  </si>
  <si>
    <t>As of June 30, 2018, one customer accounted
for 25% while four other customers accounted for 26% of the Company’s outstanding accounts receivable balance. As of December
31, 2017, three customers made up 86% of the Company’s outstanding accounts receivable balance, and 25% were related party
receivables as of June December 31, 2017. The Company had no related party receivables at June 30, 2018. For the three months ended June 30, 2018 and
June 30, 2017, one customer accounted for 24.73% and two customers accounted for 95.18% of the Company’s net revenue, respectively
of which 0% and 45.3% were related party revenues for the three months ended and June 30, 2018 and 2017, respectively. For the six months ended June 30, 2018 and June 30, 2017, one customer
accounted for 37.37% and two customers accounted for 95.18% of the Company’s net revenue, respectively of which 0% and 45.3%
were related party revenues for the three months ended and June 30, 2018 and 2017, respectively.</t>
  </si>
  <si>
    <t>6. PROPERTY AND EQUIPMENT</t>
  </si>
  <si>
    <t>Property, Plant and Equipment [Abstract]</t>
  </si>
  <si>
    <t>PROPERTY AND EQUIPMENT</t>
  </si>
  <si>
    <t xml:space="preserve">The Company had the following property and equipment
as of June 30, 2018 and December 31, 2017:
June 30, 2018 Dec 31, 2017
Land $ 333,778 $ 333,778
Buildings 2,125,642 2,125,642
Office Equipment 5,844 5,844
Total Fixed Assets 2,465,264 2,465,264
Accumulated Depreciation (36,195 ) (1,887 )
Property and Equipment, net $ 2,429,069 $ 2,463,377 Depreciation expense was $14,654 and $14,508 for the three months
ended June 30, 2018 and 2017, respectively. Depreciation expense for the six months ended June 30, 2018 and 2017, was $34,307 and
$14,652, respectively. </t>
  </si>
  <si>
    <t>7. RELATED PARTY TRANSACTIONS</t>
  </si>
  <si>
    <t>Related Party Transactions [Abstract]</t>
  </si>
  <si>
    <t>RELATED PARTY TRANSACTIONS</t>
  </si>
  <si>
    <t xml:space="preserve">Policy on Related Party Transactions The Company has a formal, written policy that
includes procedures intended to ensure compliance with the related party provisions in common practice for public companies. For
purposes of the policy, a “related party transaction” is a transaction in which the Company participates and in which
a related party (including all of GEX’s directors and executive officers) has a direct or indirect material interest. Any
transaction exceeding the 1% threshold, and any transaction involving consulting, financial advisory, legal or accounting services
that could impair a director’s independence, must be approved by the Board of Directors. Any related party transaction in
which an executive officer or a Director has a personal interest, must be approved by the Board of Directors, following appropriate
disclosure of all material aspects of the transaction. Related Party Transactions Debt Agreements On March 1, 2015 the Company entered into a
Line of Credit Agreement with P413. P413 agreed to loan the Company up to $500,000 at a rate of 6%. GEX’s CEO, Carl Dorvil,
is a majority member interest owner in P413. This line of credit has a balance of $218,600 and $352,100 at June 30, 2018 and December
31, 2017, respectively. On May 2, 2018, this line of credit was extended to April 1, 2020. Professional Service Agreements On March 1, 2015 the Company entered into an
Outsourcing Agreement with P413 Management, LLC (“P413”) to provide back office services to P413. GEX’s CEO,
Carl Dorvil, is a majority member interest owner in P413. The Company reported no revenues under this Agreement for the three and
six months ended June 30, 2018 and 2017, respectively. On September 1, 2015 the Company entered into
an Outsourcing Agreement with Vicar Capital Advisors, LLC (“Vicar”) to provide back office services to Vicar. GEX’s
CEO, Carl Dorvil, is a majority member interest owner in Vicar. The Company reported no revenues under this Agreement for the three
or six months ended June 30, 2018. The Company reported no revenues for the three months ended June 30, 2017 and $1,116 in revenues
for the six months ended June 30, 2017, respectively. Revenues For the three months ended June 30, 2018 and
2017, the Company had no revenues from related parties, and $44,000, respectively. For the six months ended June 30, 2018 and 2017,
the Company had no revenues from related parties and $64,000, respectively. </t>
  </si>
  <si>
    <t>8. COMMITMENTS AND CONTINGENCIES</t>
  </si>
  <si>
    <t>Commitments and Contingencies Disclosure [Abstract]</t>
  </si>
  <si>
    <t>COMMITMENTS AND CONTINGENCIES</t>
  </si>
  <si>
    <t xml:space="preserve">The following are the minimum obligations under
the lease related to the Company’s Corporate office as of June 30, 2018:
Year ended Amount
Remainder of 2018 $ 32,120
2019 60,225
Total $ 92,345 The Company owns a multi-use office building
in Lowell, Arkansas which is leased to various tenants. The minimum rental income to be collected as of June 30, 2018 is as follows:
Year Ended Amount
Remainder of 2018 $ 73,452
2019 128,157
2020 37,616
Total $ 239,225 The Company recognized rental income of $36,228
and $74,138 for the three and six months ended June 30, 2018, respectively. The Company recognized and no rental income for the
three and six months ended June 30, 2017. </t>
  </si>
  <si>
    <t>9. ACQUISITIONS</t>
  </si>
  <si>
    <t>Business Combinations [Abstract]</t>
  </si>
  <si>
    <t>ACQUISITIONS</t>
  </si>
  <si>
    <t xml:space="preserve">On May 2, 2018, the Company purchased a 25%
interest in Payroll Express, LLC (PE), a California limited liability company for $500,000 in cash. The Company recognized this
investment under the equity method due to its ability to exercise significant influence over the operating and financial policies
of PE. Additionally, the Company has the right, but not the obligation, to purchase an additional 26% interest under similar terms.
On June 11, 2018, the Company paid $250,000 in cash to the owners of Payroll Express as a deposit towards purchasing additional
shares in PE and is recorded in Other Assets on the Balance Sheet. The purchase transaction was not finalized as of June 30, 2018.
During the three months ended June 30, 2018, the Company recognized $35,197 in income from its investment in PE. Some additional
disclosures related to Payroll Express are as follows: Selected Balance Sheet Data:
June 30, 2018
Current Assets $ 910,738
Long-term Assets $ 9,346
Current Liabilities $ 783,126
Long-term Liabilities $ 16,576 Selected Income Statement Data for the three
and six months ended June 30, 2018:
Three and Six Months Ended June 30, 2018
Gross Profit $ 133,544
Net Income before Income Taxes $ 53,145 </t>
  </si>
  <si>
    <t>10. SUBSEQUENT EVENTS</t>
  </si>
  <si>
    <t>Subsequent Events [Abstract]</t>
  </si>
  <si>
    <t>SUBSEQUENT EVENTS</t>
  </si>
  <si>
    <t xml:space="preserve">On July
9, 2018, the Company entered into a discounted Note Payable agreement to sell its future accounts receivable of $246,500 for $170,000. On July 23, 2018, the Company entered into a discounted
Note Payable agreement to sell its future accounts receivable of $246,500 for $170,000. On
August 14, 2018, the Company entered into a discounted Note Payable agreement to sell its future accounts receivable of $149,900
for $100,000. On August 17, 2018, the Company entered into a discounted Note Payable agreement to sell its future accounts
receivable of $149,900 for $100,000. On August 1, 2018, the Company entered into
a convertible note payable for $226,000 bearing interest at 12% per annum. All principal and interest is due on January 27, 2019.
The note is convertible at the lesser of $2.50 per share or 65% of the market price on the date of conversion. In connection with
this note payable, on August 9, 2018, the Company issued 207,339 shares for its common stock as a commitment fee. On August 14, 2018, the Company entered into
a convertible note payable for $250,000 bearing interest at 10% per annum. All principal and interest is due on May 6, 2019. The
note is convertible at $2.50 per share. In connection with this note payable, the Company issued 25,000 warrant shares for its
common stock, exercisable at $4.00 per share. These warrants have a five year life. On July 30, 2018, the Company entered into a binding letter of intent
with Endeavor Plus, Inc., a corporation in the healthcare business (“Endeavor”), pursuant to which it is anticipated
that the shareholders of Endeavor will exchange 100% of the issued and outstanding shares of capital stock of Endeavor for an aggregate
of 13,000,000 restricted shares of the Company’s common stock, $0.001 par value per share (the “Share Exchange”).
As a result of the Share Exchange, Endeavor would become a wholly owned subsidiary of the Company. The parties intend for the Share
Exchange to qualify as a tax-free reorganization under Section 368 of the Internal Revenue Code of 1986, as amended. The Company
and Endeavor expect to enter into a definitive agreement for the Share Exchange (“Share Exchange Agreement”) by September
30, 2018, and to consummate the Share Exchange on or before December 31, 2018. On August 3, 2018, the Company entered into
a Membership Interest Purchase Agreement with PE, pursuant to which the Company purchased an additional 26% of the membership interests
of PE for a purchase price of (a) $250,000, plus (b) warrants (the “Warrants”) to purchase 2,000,000 shares of the
Company’s common stock. As a result of this transaction, the Company now owns a total of 51% of the membership interests
of PE. The Warrants are exercisable for a period of 24 months from the date of issuance. The Warrants provide for the purchase
of shares of the Company's Common Stock an exercise price of $1.06 per share. The Warrants are exercisable for cash, or on a cashless
basis. The number of shares of Common Stock to be deliverable upon exercise of the Warrants is subject to adjustment for subdivision
or consolidation of shares and other standard dilutive event. </t>
  </si>
  <si>
    <t>1. DESCRIPTION OF BUSINESS AND SIGNIFICANT ACCOUNTING POLICIES (Policies)</t>
  </si>
  <si>
    <t>Organization and Description of Business</t>
  </si>
  <si>
    <t xml:space="preserve">GEX Management, Inc. (“GEX”, the
“Company”, “we”, “our”, “us”) is a professional services company that was originally
formed in 2004 as Group Excellence Management, LLC d/b/a MyEasyHQ. The Company converted from a limited liability company to a
C corporation in March 2016, and changed its name to GEX Management, Inc. in April 2016. On January 25, 2017, GEX obtained its license
to operate as a Professional Employer Organization (“PEO”), and we began offering PEO services in April 2017. The
Company formed GEX Staffing, LLC (“GEX Staffing”) in March 2017. The initial funding and first transactions occurred
in GEX Staffing in September 2017. The consolidated financials include the accounts of GEX Staffing, LLC. Staffing and PEO services
make up a majority of our revenue. On December 29, 2017 GEX purchased 100% of the
membership interest in AMAST Consulting, LLC (“AMAST”), which owned a multi-use office building in Lowell, Arkansas,
which had an occupancy rate of 100% at the time of the acquisition. The terms of the Agreement to purchase AMAST include the fulfillment
of the lease obligations of the current tenants, as well as the assumption of the debt that is collateralized by the building and
associated property. The consolidated financials include the assets and debt of AMAST. </t>
  </si>
  <si>
    <t>Basis of Presentation</t>
  </si>
  <si>
    <t xml:space="preserve">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The accompanying interim, unaudited consolidated
financial statements and related financial information should be read in conjunction with the audited financial statements and
the related notes thereto for the year ended December 31, 2017 included in the Company’s Annual Report on
Form 10-K, filed with the SEC on April 10, 2018. All adjustments necessary for a fair statement of the results for the interim
periods have been made. All adjustments are of a normal and recurring nature. </t>
  </si>
  <si>
    <t>Principles of Consolidation</t>
  </si>
  <si>
    <t xml:space="preserve">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t>
  </si>
  <si>
    <t>Use of Estimates</t>
  </si>
  <si>
    <t xml:space="preserve">The preparation of financial statements in conformity
with GAAP requires management to make estimates and assumptions that affect certain reported amounts and disclosures. Accordingly,
actual results could differ from those estimates. </t>
  </si>
  <si>
    <t xml:space="preserve">Cash and cash equivalents include cash in banks
and short-term investments with original maturities of three months or less. </t>
  </si>
  <si>
    <t>Accounts Receivable</t>
  </si>
  <si>
    <t xml:space="preserve">Accounts receivable consists of accrued services
and consulting receivables due from customers and are unsecured. The receivables are generally due within 30 to 45 days after the
date of the invoice. Accounts receivable is carried at their face amount, less an allowance for doubtful accounts. GEX’s
policy is not to charge interest on receivables after the invoice becomes past due. Write-offs are recorded at the time when a
customer receivable is deemed uncollectible. The Company incurred $92,102 of bad debt expense for each of the three and six months
ended June 30, 2018. No bad debt expense was incurred for the three or six months ended June 30, 2017. </t>
  </si>
  <si>
    <t>Equity Method Investments</t>
  </si>
  <si>
    <t xml:space="preserve">The Company has accounted for its investment
in Payroll Express, LLC (“PE”), a Santa Clara, CA based professional services firm that provides a wide array
of back office and managed services related to medical staffing needs for its healthcare clients that includes clinical practices
and Ambulatory Surgery Centers (ASCs), as an equity method investment due to its ability to assert significant influence over PE’s
operational and financial policies. This investment was initially accounted for at cost. The Company recognizes its proportionate
share of PE’s earnings (after the effect of basis differences) as an increase in its Investment in PE and as Income from
Investment in PE. </t>
  </si>
  <si>
    <t>Property and Equipment</t>
  </si>
  <si>
    <t xml:space="preserve">Property and Equipment, net is carried at the
cost of purchase, acquisition or construction, and is depreciated over the estimated useful lives of the assets. Assets acquired
in a business combination are stated at estimated fair value. Costs associated with repair and maintenance are expensed as they
are incurred. Costs associated with improvements which extend the life, increase the capacity or improve the efficiency of our
property and equipment are capitalized and depreciated over the remaining life of the related asset. Depreciation and amortization
are provided using the straight-line methods over the useful lives of the assets as follows:
Useful Life
Buildings 30 Years
Office Furniture &amp; Equipment 5 Years </t>
  </si>
  <si>
    <t>Impairment of Long-Lived Assets</t>
  </si>
  <si>
    <t xml:space="preserve">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
  </si>
  <si>
    <t>Revenue Recognition</t>
  </si>
  <si>
    <t xml:space="preserve">Effective on January 1, 2018, the Company adopted
Accounting Standards Update (“ASU”) No. 2014-09, Revenue from Contracts with Customers (Topic 606) GEX enters into contracts with its clients for
professional services, staffing and/or PEO services. GEX's contract stipulates the rate and price charged to each client. GEX's
contracts for these services are generally cancellable at any time by either party with 30-days’ written notice. GEX fulfills
its performance obligations each month, and the contracts generally have a term of one year with an automatic renewal after 12
months. The duration between invoicing and when GEX completes its contractual, performance obligations are satisfied is not significant.
For the Company's PEO services, payment is generally due on the date the invoice is sent to the client. For staffing and professional
services payment is generally due 30 days after the invoice is sent to the client. GEX does not have significant financing components
or significant payment terms. GEX's revenue is generally recognized ratably, month-to-month as
co-employees or staffed employees perform their service at the client's worksite. Generally, GEX's PEO clients are invoiced concurrently
with each payroll of its co-employees, and clients that utilize GEX's staffing and back office services are billed concurrently
with each payroll or on a monthly basis. PEO Services Professional Employment Organization (“PEO”)
service revenues represent the fees charged to clients for administering payroll and payroll tax transactions for our clients’
Co-Employed Employees (“CEEs”), access to our HR and benefits administration services, consulting related to employment
and benefit law compliance and general employment consulting related fees. PEO service revenues are recognized in the period the
PEO services are performed as stipulated in the Client Service Agreement (“CSA”), where these fees are fixed or determinable,
when the PEO client is invoiced and collectability is reasonably assured. GEX is not considered the primary obligor with
respect to CEE’s payroll and payroll tax, and insurance payments and therefore, these payments are not reflected as either
revenue or expense in our statements of operations. PEO-related revenues also include revenues generated
from insurance administration for our PEO clients. These insurance-related revenues include insurance-related billings, as well
as administrative fees that GEX collects from PEO clients and withholds from CEEs for health benefit insurance plans provided by
third-party insurance carriers. Insurance-related revenues are recognized over the period the insurance coverage is provided and
where collectability is reasonably assured. Staffing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lment of services under the SSA, even if the temporary staff are not employees of GEX. This typically
occurs when GEX contracts third-parties to fulfil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 </t>
  </si>
  <si>
    <t>Income Taxes</t>
  </si>
  <si>
    <t xml:space="preserve">The Company uses the liability method in the
computation of income tax expense and the current and deferred income taxes payable. A valuation allowance is provided for the
amount of deferred tax assets that, based on available evidence, are not expected to be realized. </t>
  </si>
  <si>
    <t>Fair Value Measurements</t>
  </si>
  <si>
    <t xml:space="preserve">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t>
  </si>
  <si>
    <t>Earnings Per Share</t>
  </si>
  <si>
    <t xml:space="preserve">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 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As of June 30, 2018, the Company had 80,000 potentially dilutive shares pursuant to convertible debt
and 90,000 potentially dilutive warrant shares outstanding. At December 31, 2017, the Company has no potentially dilutive common
shares. Earnings per share information for the three
and six months ended June 30, 2017 has been retroactively adjusted to reflect the stock split that occurred in December 2017. </t>
  </si>
  <si>
    <t>Reclassifications</t>
  </si>
  <si>
    <t xml:space="preserve">Certain prior year amounts have been reclassified to conform to the
current year presentation. Such reclassifications have had no effect on the financial position as of December 31, 2017
or operations or cash flows for the periods ended June 30, 2017. </t>
  </si>
  <si>
    <t>Going Concern</t>
  </si>
  <si>
    <t xml:space="preserve">To date, the Company has funded its operations primarily through
public and private offerings of common stock, our line of credit, short-term discounted and convertible notes payable. The
Company has identified several potential financing sources in order to raise the capital necessary to fund operations through June
30, 2019. In addition to the aforementioned current sources of capital that
will provide additional short-term liquidity, the Company is currently exploring various other alternatives including debt and
equity financing vehicles, strategic partnerships, government programs that may be available to the Company, as well as trying
to generate additional sales and increase margins.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which raises substantial doubt about
its ability to continue as a going concern. Additionally, even if the Company raises sufficient capital through
additional equity or debt financing, strategic alternatives or otherwise, there can be no assurances that the revenue or capital
infusion will be sufficient to enable it to develop its business to a level where it will be profitable or generate positive cash
flow. If the Company raises additional funds through the issuance of equity or convertible debt securities, the percentage ownership
of our stockholders could be significantly diluted, and these newly issued securities may have rights, preferences or privileges
senior to those of existing stockholders. If the Company incurs additional debt, a substantial portion of its operating cash flow
may be dedicated to the payment of principal and interest on such indebtedness, thus limiting funds available for business activities.
The terms of any debt securities issued could also impose significant restrictions on the Company’s operations. Broad market
and industry factors may seriously harm the market price of our common stock, regardless of our operating performance, and may
adversely impact our ability to raise additional funds. Similarly, if the Company’s common stock is delisted from the public
exchange markets, it may limit its ability to raise additional funds. The consolidated financial statements for the three and six months
ended June 30, 2018 were prepared on the basis of a going concern which contemplates that the Company will be able to realize assets
and discharge liabilities in the normal course of business. Accordingly, they do not give effect to adjustments that would be necessary
should the Company be required to liquidate its assets. The ability of the Company to meet its total liabilities of $4,270,590
at June 30, 2018, and to continue as a going concern is dependent upon the availability of future funding, continued growth in
billings and sales contracts, and the Company’s ability to profitably meet its after-sale service commitments with its existing
customers. The financial statements do not include any adjustments that might result from the outcome of these uncertainties. </t>
  </si>
  <si>
    <t>1. DESCRIPTION OF BUSINESS AND SIGNIFICANT ACCOUNTING POLICIES (Tables)</t>
  </si>
  <si>
    <t>Property and equipment useful life</t>
  </si>
  <si>
    <t>Useful Life
Buildings 30 Years
Office Furniture &amp; Equipment 5 Years</t>
  </si>
  <si>
    <t>2. OTHER CURRENT ASSETS (Tables)</t>
  </si>
  <si>
    <t xml:space="preserve">June 30, 2018 Dec 31, 2017
Other Current Assets:
Prepaids $ 53,565 $ 116,623
Other Current Assets 12,029 2,709
Acquired Customer Contracts - 37,500
Accumulated Amortization - (68,083 )
Total Other Current Assets $ 65,594 $ 88,749 </t>
  </si>
  <si>
    <t>3. STOCKHOLDERS' EQUITY (Tables)</t>
  </si>
  <si>
    <t>Warrant activity</t>
  </si>
  <si>
    <t xml:space="preserve">Weighted-
Number Average
of Exercise
Warrant Shares Price
Outstanding, at December 31, 2017 - $ -
Granted 90,000 2.96
Exercised - -
Forfeited or expired - -
Outstanding, at end of period 90,000 2.96
Exercisable, at June 30, 2018 90,000 $ 266,400
Weighted average fair value of
warrants granted during
the period $ 86,360 </t>
  </si>
  <si>
    <t>Warrants outstanding</t>
  </si>
  <si>
    <t xml:space="preserve">Weighted - Average
Number Remaining Contractual Number
Exercise of Warrants Life of Warrants of Warrants
Prices Outstanding
Outstanding Exercisable
$ 4.00 50,000 4.84 years 50,000
$ 1.66 40,000 1.52 years 40,000
90,000 90,000 </t>
  </si>
  <si>
    <t>4. NOTES PAYABLE (Tables)</t>
  </si>
  <si>
    <t>Notes payable</t>
  </si>
  <si>
    <t xml:space="preserve">June 30, 2018 Dec 31, 2017
Note Payable: Real Estate Lien
Interest at 4.5%; $9,540 monthly principal &amp; interest;
Balloon payment due March 22, 2022 $ 1,278,272 $ 1,310,920
Discounted Notes Payable:
Weekly payments totaling $26,654
Daily payments totaling $18,245
Debt matures by December 21,2018 1,851,930 -
Less Discounts on Notes Payable (462,346 ) -
Discounted Note Payable:
Principal and interest due August 1, 2018 500,000 -
Interest at 15%
Less Discount on Notes Payable (51,537 ) -
Convertible Notes Payable:
Principal and interest due May 3, 2019 200,000 -
Interest at 10%
Less Discount on Notes Payable (47,974 ) -
Discounted Note Payable - Related Party:
Weekly payments of $44,995
Debt matures on November 9, 2018 864,355 -
Less Discount on Notes Payable (302,221 ) -
Note Payable - Related Party:
Line of Credit up to $500,000; Due April 1, 2020 218,600 352,100
Interest at 6%
Total Notes Payable 4,049,079 1,663,020
Less Current Portion (2,605,365 ) (56,649 )
Long-term Notes Payable $ 1,443,714 $ 1,606,371 </t>
  </si>
  <si>
    <t>Schedule of the minimum principal payments</t>
  </si>
  <si>
    <t xml:space="preserve">Year Ended Amount
Remainder of 2018 $ 28,001
2019 59,252
2020 61,973
2021 64,821
2022 67,798
2023 and beyond 996,427
Total $ 1,278,272 </t>
  </si>
  <si>
    <t>6. PROPERTY AND EQUIPMENT (Tables)</t>
  </si>
  <si>
    <t>Property and equipment</t>
  </si>
  <si>
    <t xml:space="preserve">June 30, 2018 Dec 31, 2017
Land $ 333,778 $ 333,778
Buildings 2,125,642 2,125,642
Office Equipment 5,844 5,844
Total Fixed Assets 2,465,264 2,465,264
Accumulated Depreciation (36,195 ) (1,887 )
Property and Equipment, net $ 2,429,069 $ 2,463,377 </t>
  </si>
  <si>
    <t>8. COMMITMENTS AND CONTINGENCIES (Tables)</t>
  </si>
  <si>
    <t>Minimum obligations under the lease</t>
  </si>
  <si>
    <t xml:space="preserve">Year ended Amount
Remainder of 2018 $ 32,120
2019 60,225
Total $ 92,345 </t>
  </si>
  <si>
    <t>Minimum rental income to be collected</t>
  </si>
  <si>
    <t xml:space="preserve">Year Ended Amount
Remainder of 2018 $ 73,452
2019 128,157
2020 37,616
Total $ 239,225 </t>
  </si>
  <si>
    <t>9. ACQUISITIONS (Tables)</t>
  </si>
  <si>
    <t>Acquisition</t>
  </si>
  <si>
    <t xml:space="preserve">Selected Balance Sheet Data:
June 30, 2018
Current Assets $ 910,738
Long-term Assets $ 9,346
Current Liabilities $ 783,126
Long-term Liabilities $ 16,576 Selected Income Statement Data for the three
and six months ended June 30, 2018:
Three and Six Months Ended June 30, 2018
Gross Profit $ 133,544
Net Income before Income Taxes $ 53,145 </t>
  </si>
  <si>
    <t>1. DESCRIPTION OF BUSINESS AND SIGNIFICANT ACCOUNTING POLICIES (Details Narrative)</t>
  </si>
  <si>
    <t>Buildings</t>
  </si>
  <si>
    <t>Useful life</t>
  </si>
  <si>
    <t>30 years</t>
  </si>
  <si>
    <t>Office Furniture &amp; Equipment</t>
  </si>
  <si>
    <t>5 years</t>
  </si>
  <si>
    <t>2. OTHER CURRENT ASSETS (Details) - USD ($)</t>
  </si>
  <si>
    <t xml:space="preserve">Prepaids </t>
  </si>
  <si>
    <t>Acquired Customer Contracts</t>
  </si>
  <si>
    <t>Accumulated Amortization</t>
  </si>
  <si>
    <t>Total Other Current Assets</t>
  </si>
  <si>
    <t>3. STOCKHOLDERS' EQUITY (Details)</t>
  </si>
  <si>
    <t>Jun. 30, 2018$ / sharesshares</t>
  </si>
  <si>
    <t>Number of warrants outstanding, beginning | shares</t>
  </si>
  <si>
    <t>Number of warrants granted | shares</t>
  </si>
  <si>
    <t>Number of warrants exercised | shares</t>
  </si>
  <si>
    <t>Number of warrants forfeited or expired | shares</t>
  </si>
  <si>
    <t>Number of warrants outstanding, ending | shares</t>
  </si>
  <si>
    <t>Number of warrants exercisable | shares</t>
  </si>
  <si>
    <t>Weighted average exercise price outstanding, beginning</t>
  </si>
  <si>
    <t>Weighted average exercise price granted</t>
  </si>
  <si>
    <t>Weighted average exercise price exercised</t>
  </si>
  <si>
    <t>.00</t>
  </si>
  <si>
    <t>Weighted average exercise price forfeited or expired</t>
  </si>
  <si>
    <t>Weighted average exercise price outstanding, ending</t>
  </si>
  <si>
    <t>Weighted average exercise price exercisable</t>
  </si>
  <si>
    <t>Weighted average fair value of warrants granted during the period</t>
  </si>
  <si>
    <t>3. STOCKHOLDERS' EQUITY (Details 1) - shares</t>
  </si>
  <si>
    <t>Number of warrants outstanding</t>
  </si>
  <si>
    <t>Number of warrants exercisable</t>
  </si>
  <si>
    <t>Weighted average remaining contractual life of warrants outstanding</t>
  </si>
  <si>
    <t>4 years 10 months 2 days</t>
  </si>
  <si>
    <t>1 year 6 months 7 days</t>
  </si>
  <si>
    <t>3. STOCKHOLDERS' EQUITY (Details Narrative) - $ / shares</t>
  </si>
  <si>
    <t>4. NOTES PAYABLE (Details) - USD ($)</t>
  </si>
  <si>
    <t>Total Notes Payable</t>
  </si>
  <si>
    <t>Less: Current Portion</t>
  </si>
  <si>
    <t>Long-Term Notes Payable</t>
  </si>
  <si>
    <t>Note Payable: Real Estate Lien</t>
  </si>
  <si>
    <t>Note payable</t>
  </si>
  <si>
    <t>Discounted Notes Payable</t>
  </si>
  <si>
    <t>Less Discount on Note Payable</t>
  </si>
  <si>
    <t>Discounted Note Payable - Related Party</t>
  </si>
  <si>
    <t>Note Payable - Related Party</t>
  </si>
  <si>
    <t>4. NOTE PAYABLE (Details 1)</t>
  </si>
  <si>
    <t>Jun. 30, 2018USD ($)</t>
  </si>
  <si>
    <t>Remainder of 2018</t>
  </si>
  <si>
    <t>2023 and beyond</t>
  </si>
  <si>
    <t>Total</t>
  </si>
  <si>
    <t>4. NOTE PAYABLE (Details Narrative) - USD ($)</t>
  </si>
  <si>
    <t>Interest expense</t>
  </si>
  <si>
    <t>5. ACCOUNTS RECEIVABLE AND CONCENTRATION OF CREDIT RISK (Details Narrative)</t>
  </si>
  <si>
    <t>12 Months Ended</t>
  </si>
  <si>
    <t>Accounts Receivable | One Customer</t>
  </si>
  <si>
    <t>Concentration risk</t>
  </si>
  <si>
    <t>25.00%</t>
  </si>
  <si>
    <t>Accounts Receivable | Four Customers</t>
  </si>
  <si>
    <t>26.00%</t>
  </si>
  <si>
    <t>Accounts Receivable | Three Customers</t>
  </si>
  <si>
    <t>86.00%</t>
  </si>
  <si>
    <t>Revenue | One Customer</t>
  </si>
  <si>
    <t>24.73%</t>
  </si>
  <si>
    <t>37.37%</t>
  </si>
  <si>
    <t>Revenue | Two Customers</t>
  </si>
  <si>
    <t>95.18%</t>
  </si>
  <si>
    <t>6. PROPERTY AND EQUIPMENT (Details) - USD ($)</t>
  </si>
  <si>
    <t>Fixed Assets</t>
  </si>
  <si>
    <t>Accumulated Depreciation</t>
  </si>
  <si>
    <t>Property and Equipment, net</t>
  </si>
  <si>
    <t>Land</t>
  </si>
  <si>
    <t>Office Equipment</t>
  </si>
  <si>
    <t>6. PROPERTY AND EQUIPMENT (Details Narrative) - USD ($)</t>
  </si>
  <si>
    <t>Depreciation expense</t>
  </si>
  <si>
    <t>7. RELATED PARTY TRANSACTIONS (Details Narrative) - USD ($)</t>
  </si>
  <si>
    <t>Agreement balance payable</t>
  </si>
  <si>
    <t>8. COMMITMENTS AND CONTINGENCIES (Details)</t>
  </si>
  <si>
    <t>8. COMMITMENTS AND CONTINGENCIES (Details 1)</t>
  </si>
  <si>
    <t>8. COMMITMENTS AND CONTINGENCIES (Details Narrative) - USD ($)</t>
  </si>
  <si>
    <t>Rental income</t>
  </si>
  <si>
    <t>9. ACQUISITIONS (Details)</t>
  </si>
  <si>
    <t>Current Assets</t>
  </si>
  <si>
    <t>Long-term Assets</t>
  </si>
  <si>
    <t>Current Liabilities</t>
  </si>
  <si>
    <t>Long-term Liabilities</t>
  </si>
  <si>
    <t>Gross Profit</t>
  </si>
  <si>
    <t>Net Income before Income Tax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Agreement &quot;#,##0_);_(&quot;Agreem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81556</v>
      </c>
    </row>
    <row r="9" spans="1:3">
      <c r="A9" s="4" t="s">
        <v>14</v>
      </c>
      <c r="B9" s="4" t="s">
        <v>15</v>
      </c>
    </row>
    <row r="10" spans="1:3">
      <c r="A10" s="4" t="s">
        <v>16</v>
      </c>
      <c r="C10" s="5" t="n">
        <v>1248607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40</v>
      </c>
    </row>
    <row r="4" spans="1:2">
      <c r="A4" s="4" t="s">
        <v>179</v>
      </c>
      <c r="B4" s="4" t="s">
        <v>180</v>
      </c>
    </row>
    <row r="5" spans="1:2">
      <c r="A5" s="4" t="s">
        <v>181</v>
      </c>
      <c r="B5" s="4" t="s">
        <v>182</v>
      </c>
    </row>
    <row r="6" spans="1:2">
      <c r="A6" s="4" t="s">
        <v>183</v>
      </c>
      <c r="B6" s="4" t="s">
        <v>184</v>
      </c>
    </row>
    <row r="7" spans="1:2">
      <c r="A7" s="4" t="s">
        <v>185</v>
      </c>
      <c r="B7" s="4" t="s">
        <v>186</v>
      </c>
    </row>
    <row r="8" spans="1:2">
      <c r="A8" s="4" t="s">
        <v>30</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68"/>
  </cols>
  <sheetData>
    <row r="1" spans="1:2">
      <c r="A1" s="1" t="s">
        <v>208</v>
      </c>
      <c r="B1" s="2" t="s">
        <v>1</v>
      </c>
    </row>
    <row r="2" spans="1:2">
      <c r="B2" s="2" t="s">
        <v>2</v>
      </c>
    </row>
    <row r="3" spans="1:2">
      <c r="A3" s="3" t="s">
        <v>140</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44</v>
      </c>
    </row>
    <row r="4" spans="1:2">
      <c r="A4" s="4" t="s">
        <v>33</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5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02105</v>
      </c>
      <c r="C3" s="7" t="n">
        <v>410096</v>
      </c>
    </row>
    <row r="4" spans="1:3">
      <c r="A4" s="4" t="s">
        <v>31</v>
      </c>
      <c r="B4" s="5" t="n">
        <v>393417</v>
      </c>
      <c r="C4" s="5" t="n">
        <v>91532</v>
      </c>
    </row>
    <row r="5" spans="1:3">
      <c r="A5" s="4" t="s">
        <v>32</v>
      </c>
      <c r="B5" s="5" t="n">
        <v>0</v>
      </c>
      <c r="C5" s="5" t="n">
        <v>30771</v>
      </c>
    </row>
    <row r="6" spans="1:3">
      <c r="A6" s="4" t="s">
        <v>33</v>
      </c>
      <c r="B6" s="5" t="n">
        <v>65594</v>
      </c>
      <c r="C6" s="5" t="n">
        <v>88749</v>
      </c>
    </row>
    <row r="7" spans="1:3">
      <c r="A7" s="4" t="s">
        <v>34</v>
      </c>
      <c r="B7" s="5" t="n">
        <v>861116</v>
      </c>
      <c r="C7" s="5" t="n">
        <v>621148</v>
      </c>
    </row>
    <row r="8" spans="1:3">
      <c r="A8" s="4" t="s">
        <v>35</v>
      </c>
      <c r="B8" s="5" t="n">
        <v>511120</v>
      </c>
      <c r="C8" s="5" t="n">
        <v>0</v>
      </c>
    </row>
    <row r="9" spans="1:3">
      <c r="A9" s="4" t="s">
        <v>36</v>
      </c>
      <c r="B9" s="5" t="n">
        <v>2429069</v>
      </c>
      <c r="C9" s="5" t="n">
        <v>2463377</v>
      </c>
    </row>
    <row r="10" spans="1:3">
      <c r="A10" s="4" t="s">
        <v>37</v>
      </c>
      <c r="B10" s="5" t="n">
        <v>253701</v>
      </c>
      <c r="C10" s="5" t="n">
        <v>4471</v>
      </c>
    </row>
    <row r="11" spans="1:3">
      <c r="A11" s="4" t="s">
        <v>38</v>
      </c>
      <c r="B11" s="5" t="n">
        <v>4055006</v>
      </c>
      <c r="C11" s="5" t="n">
        <v>3088996</v>
      </c>
    </row>
    <row r="12" spans="1:3">
      <c r="A12" s="3" t="s">
        <v>39</v>
      </c>
    </row>
    <row r="13" spans="1:3">
      <c r="A13" s="4" t="s">
        <v>40</v>
      </c>
      <c r="B13" s="5" t="n">
        <v>61024</v>
      </c>
      <c r="C13" s="5" t="n">
        <v>48280</v>
      </c>
    </row>
    <row r="14" spans="1:3">
      <c r="A14" s="4" t="s">
        <v>41</v>
      </c>
      <c r="B14" s="5" t="n">
        <v>121143</v>
      </c>
      <c r="C14" s="5" t="n">
        <v>20514</v>
      </c>
    </row>
    <row r="15" spans="1:3">
      <c r="A15" s="4" t="s">
        <v>42</v>
      </c>
      <c r="B15" s="5" t="n">
        <v>20455</v>
      </c>
      <c r="C15" s="5" t="n">
        <v>0</v>
      </c>
    </row>
    <row r="16" spans="1:3">
      <c r="A16" s="4" t="s">
        <v>43</v>
      </c>
      <c r="B16" s="5" t="n">
        <v>18889</v>
      </c>
      <c r="C16" s="5" t="n">
        <v>7433</v>
      </c>
    </row>
    <row r="17" spans="1:3">
      <c r="A17" s="4" t="s">
        <v>44</v>
      </c>
      <c r="B17" s="5" t="n">
        <v>152026</v>
      </c>
      <c r="C17" s="5" t="n">
        <v>0</v>
      </c>
    </row>
    <row r="18" spans="1:3">
      <c r="A18" s="4" t="s">
        <v>45</v>
      </c>
      <c r="B18" s="5" t="n">
        <v>2453339</v>
      </c>
      <c r="C18" s="5" t="n">
        <v>56649</v>
      </c>
    </row>
    <row r="19" spans="1:3">
      <c r="A19" s="4" t="s">
        <v>46</v>
      </c>
      <c r="B19" s="5" t="n">
        <v>2826876</v>
      </c>
      <c r="C19" s="5" t="n">
        <v>132876</v>
      </c>
    </row>
    <row r="20" spans="1:3">
      <c r="A20" s="3" t="s">
        <v>47</v>
      </c>
    </row>
    <row r="21" spans="1:3">
      <c r="A21" s="4" t="s">
        <v>48</v>
      </c>
      <c r="B21" s="5" t="n">
        <v>1225114</v>
      </c>
      <c r="C21" s="5" t="n">
        <v>1254271</v>
      </c>
    </row>
    <row r="22" spans="1:3">
      <c r="A22" s="4" t="s">
        <v>49</v>
      </c>
      <c r="B22" s="5" t="n">
        <v>218600</v>
      </c>
      <c r="C22" s="5" t="n">
        <v>352100</v>
      </c>
    </row>
    <row r="23" spans="1:3">
      <c r="A23" s="4" t="s">
        <v>50</v>
      </c>
      <c r="B23" s="5" t="n">
        <v>1443714</v>
      </c>
      <c r="C23" s="5" t="n">
        <v>1606371</v>
      </c>
    </row>
    <row r="24" spans="1:3">
      <c r="A24" s="4" t="s">
        <v>51</v>
      </c>
      <c r="B24" s="5" t="n">
        <v>4270590</v>
      </c>
      <c r="C24" s="5" t="n">
        <v>1739247</v>
      </c>
    </row>
    <row r="25" spans="1:3">
      <c r="A25" s="3" t="s">
        <v>52</v>
      </c>
    </row>
    <row r="26" spans="1:3">
      <c r="A26" s="4" t="s">
        <v>53</v>
      </c>
      <c r="B26" s="5" t="n">
        <v>0</v>
      </c>
      <c r="C26" s="5" t="n">
        <v>0</v>
      </c>
    </row>
    <row r="27" spans="1:3">
      <c r="A27" s="4" t="s">
        <v>54</v>
      </c>
      <c r="B27" s="5" t="n">
        <v>11922</v>
      </c>
      <c r="C27" s="5" t="n">
        <v>11797</v>
      </c>
    </row>
    <row r="28" spans="1:3">
      <c r="A28" s="4" t="s">
        <v>55</v>
      </c>
      <c r="B28" s="5" t="n">
        <v>3166053</v>
      </c>
      <c r="C28" s="5" t="n">
        <v>2651178</v>
      </c>
    </row>
    <row r="29" spans="1:3">
      <c r="A29" s="4" t="s">
        <v>56</v>
      </c>
      <c r="B29" s="5" t="n">
        <v>-3393559</v>
      </c>
      <c r="C29" s="5" t="n">
        <v>-1313226</v>
      </c>
    </row>
    <row r="30" spans="1:3">
      <c r="A30" s="4" t="s">
        <v>57</v>
      </c>
      <c r="B30" s="5" t="n">
        <v>-215584</v>
      </c>
      <c r="C30" s="5" t="n">
        <v>1349749</v>
      </c>
    </row>
    <row r="31" spans="1:3">
      <c r="A31" s="4" t="s">
        <v>58</v>
      </c>
      <c r="B31" s="7" t="n">
        <v>4055006</v>
      </c>
      <c r="C31" s="7" t="n">
        <v>3088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5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34</v>
      </c>
      <c r="B1" s="2" t="s">
        <v>1</v>
      </c>
    </row>
    <row r="2" spans="1:2">
      <c r="B2" s="2" t="s">
        <v>2</v>
      </c>
    </row>
    <row r="3" spans="1:2">
      <c r="A3" s="4" t="s">
        <v>235</v>
      </c>
    </row>
    <row r="4" spans="1:2">
      <c r="A4" s="4" t="s">
        <v>236</v>
      </c>
      <c r="B4" s="4" t="s">
        <v>237</v>
      </c>
    </row>
    <row r="5" spans="1:2">
      <c r="A5" s="4" t="s">
        <v>238</v>
      </c>
    </row>
    <row r="6" spans="1:2">
      <c r="A6" s="4" t="s">
        <v>236</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0</v>
      </c>
      <c r="B1" s="2" t="s">
        <v>2</v>
      </c>
      <c r="C1" s="2" t="s">
        <v>28</v>
      </c>
    </row>
    <row r="2" spans="1:3">
      <c r="A2" s="3" t="s">
        <v>144</v>
      </c>
    </row>
    <row r="3" spans="1:3">
      <c r="A3" s="4" t="s">
        <v>241</v>
      </c>
      <c r="B3" s="7" t="n">
        <v>53565</v>
      </c>
      <c r="C3" s="7" t="n">
        <v>116623</v>
      </c>
    </row>
    <row r="4" spans="1:3">
      <c r="A4" s="4" t="s">
        <v>33</v>
      </c>
      <c r="B4" s="5" t="n">
        <v>12029</v>
      </c>
      <c r="C4" s="5" t="n">
        <v>2709</v>
      </c>
    </row>
    <row r="5" spans="1:3">
      <c r="A5" s="4" t="s">
        <v>242</v>
      </c>
      <c r="B5" s="5" t="n">
        <v>0</v>
      </c>
      <c r="C5" s="5" t="n">
        <v>37500</v>
      </c>
    </row>
    <row r="6" spans="1:3">
      <c r="A6" s="4" t="s">
        <v>243</v>
      </c>
      <c r="B6" s="5" t="n">
        <v>0</v>
      </c>
      <c r="C6" s="5" t="n">
        <v>-68083</v>
      </c>
    </row>
    <row r="7" spans="1:3">
      <c r="A7" s="4" t="s">
        <v>244</v>
      </c>
      <c r="B7" s="7" t="n">
        <v>65594</v>
      </c>
      <c r="C7" s="7" t="n">
        <v>887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30"/>
  </cols>
  <sheetData>
    <row r="1" spans="1:2">
      <c r="A1" s="1" t="s">
        <v>245</v>
      </c>
      <c r="B1" s="2" t="s">
        <v>1</v>
      </c>
    </row>
    <row r="2" spans="1:2">
      <c r="B2" s="2" t="s">
        <v>246</v>
      </c>
    </row>
    <row r="3" spans="1:2">
      <c r="A3" s="3" t="s">
        <v>52</v>
      </c>
    </row>
    <row r="4" spans="1:2">
      <c r="A4" s="4" t="s">
        <v>247</v>
      </c>
      <c r="B4" s="5" t="n">
        <v>0</v>
      </c>
    </row>
    <row r="5" spans="1:2">
      <c r="A5" s="4" t="s">
        <v>248</v>
      </c>
      <c r="B5" s="5" t="n">
        <v>90000</v>
      </c>
    </row>
    <row r="6" spans="1:2">
      <c r="A6" s="4" t="s">
        <v>249</v>
      </c>
      <c r="B6" s="5" t="n">
        <v>0</v>
      </c>
    </row>
    <row r="7" spans="1:2">
      <c r="A7" s="4" t="s">
        <v>250</v>
      </c>
      <c r="B7" s="5" t="n">
        <v>0</v>
      </c>
    </row>
    <row r="8" spans="1:2">
      <c r="A8" s="4" t="s">
        <v>251</v>
      </c>
      <c r="B8" s="5" t="n">
        <v>90000</v>
      </c>
    </row>
    <row r="9" spans="1:2">
      <c r="A9" s="4" t="s">
        <v>252</v>
      </c>
      <c r="B9" s="5" t="n">
        <v>90000</v>
      </c>
    </row>
    <row r="10" spans="1:2">
      <c r="A10" s="4" t="s">
        <v>253</v>
      </c>
      <c r="B10" s="4" t="s">
        <v>99</v>
      </c>
    </row>
    <row r="11" spans="1:2">
      <c r="A11" s="4" t="s">
        <v>254</v>
      </c>
      <c r="B11" s="10" t="n">
        <v>2.96</v>
      </c>
    </row>
    <row r="12" spans="1:2">
      <c r="A12" s="4" t="s">
        <v>255</v>
      </c>
      <c r="B12" s="4" t="s">
        <v>256</v>
      </c>
    </row>
    <row r="13" spans="1:2">
      <c r="A13" s="4" t="s">
        <v>257</v>
      </c>
      <c r="B13" s="4" t="s">
        <v>256</v>
      </c>
    </row>
    <row r="14" spans="1:2">
      <c r="A14" s="4" t="s">
        <v>258</v>
      </c>
      <c r="B14" s="10" t="n">
        <v>2.96</v>
      </c>
    </row>
    <row r="15" spans="1:2">
      <c r="A15" s="4" t="s">
        <v>259</v>
      </c>
      <c r="B15" s="5" t="n">
        <v>266400</v>
      </c>
    </row>
    <row r="16" spans="1:2">
      <c r="A16" s="4" t="s">
        <v>260</v>
      </c>
      <c r="B16" s="7" t="n">
        <v>863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261</v>
      </c>
      <c r="B1" s="2" t="s">
        <v>1</v>
      </c>
    </row>
    <row r="2" spans="1:3">
      <c r="B2" s="2" t="s">
        <v>2</v>
      </c>
      <c r="C2" s="2" t="s">
        <v>28</v>
      </c>
    </row>
    <row r="3" spans="1:3">
      <c r="A3" s="4" t="s">
        <v>262</v>
      </c>
      <c r="B3" s="5" t="n">
        <v>90000</v>
      </c>
      <c r="C3" s="5" t="n">
        <v>0</v>
      </c>
    </row>
    <row r="4" spans="1:3">
      <c r="A4" s="4" t="s">
        <v>263</v>
      </c>
      <c r="B4" s="5" t="n">
        <v>90000</v>
      </c>
    </row>
    <row r="5" spans="1:3">
      <c r="A5" s="7" t="n">
        <v>4</v>
      </c>
    </row>
    <row r="6" spans="1:3">
      <c r="A6" s="4" t="s">
        <v>262</v>
      </c>
      <c r="B6" s="5" t="n">
        <v>50000</v>
      </c>
    </row>
    <row r="7" spans="1:3">
      <c r="A7" s="4" t="s">
        <v>264</v>
      </c>
      <c r="B7" s="4" t="s">
        <v>265</v>
      </c>
    </row>
    <row r="8" spans="1:3">
      <c r="A8" s="4" t="s">
        <v>263</v>
      </c>
      <c r="B8" s="5" t="n">
        <v>50000</v>
      </c>
    </row>
    <row r="9" spans="1:3">
      <c r="A9" s="9" t="n">
        <v>1.66</v>
      </c>
    </row>
    <row r="10" spans="1:3">
      <c r="A10" s="4" t="s">
        <v>262</v>
      </c>
      <c r="B10" s="5" t="n">
        <v>40000</v>
      </c>
    </row>
    <row r="11" spans="1:3">
      <c r="A11" s="4" t="s">
        <v>264</v>
      </c>
      <c r="B11" s="4" t="s">
        <v>266</v>
      </c>
    </row>
    <row r="12" spans="1:3">
      <c r="A12" s="4" t="s">
        <v>263</v>
      </c>
      <c r="B12" s="5" t="n">
        <v>4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7</v>
      </c>
      <c r="B1" s="2" t="s">
        <v>2</v>
      </c>
      <c r="C1" s="2" t="s">
        <v>28</v>
      </c>
    </row>
    <row r="2" spans="1:3">
      <c r="A2" s="3" t="s">
        <v>52</v>
      </c>
    </row>
    <row r="3" spans="1:3">
      <c r="A3" s="4" t="s">
        <v>68</v>
      </c>
      <c r="B3" s="5" t="n">
        <v>200000000</v>
      </c>
      <c r="C3" s="5" t="n">
        <v>200000000</v>
      </c>
    </row>
    <row r="4" spans="1:3">
      <c r="A4" s="4" t="s">
        <v>66</v>
      </c>
      <c r="B4" s="4" t="s">
        <v>67</v>
      </c>
      <c r="C4" s="8" t="n">
        <v>0.001</v>
      </c>
    </row>
    <row r="5" spans="1:3">
      <c r="A5" s="4" t="s">
        <v>70</v>
      </c>
      <c r="B5" s="5" t="n">
        <v>11922231</v>
      </c>
      <c r="C5" s="5" t="n">
        <v>11797231</v>
      </c>
    </row>
    <row r="6" spans="1:3">
      <c r="A6" s="4" t="s">
        <v>63</v>
      </c>
      <c r="B6" s="5" t="n">
        <v>20000000</v>
      </c>
      <c r="C6" s="5" t="n">
        <v>20000000</v>
      </c>
    </row>
    <row r="7" spans="1:3">
      <c r="A7" s="4" t="s">
        <v>62</v>
      </c>
      <c r="B7" s="8" t="n">
        <v>0.001</v>
      </c>
      <c r="C7" s="8" t="n">
        <v>0.001</v>
      </c>
    </row>
    <row r="8" spans="1:3">
      <c r="A8" s="4" t="s">
        <v>65</v>
      </c>
      <c r="B8" s="5" t="n">
        <v>0</v>
      </c>
      <c r="C8"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8</v>
      </c>
      <c r="B1" s="2" t="s">
        <v>2</v>
      </c>
      <c r="C1" s="2" t="s">
        <v>28</v>
      </c>
    </row>
    <row r="2" spans="1:3">
      <c r="A2" s="4" t="s">
        <v>269</v>
      </c>
      <c r="B2" s="7" t="n">
        <v>4049079</v>
      </c>
      <c r="C2" s="7" t="n">
        <v>1663020</v>
      </c>
    </row>
    <row r="3" spans="1:3">
      <c r="A3" s="4" t="s">
        <v>270</v>
      </c>
      <c r="B3" s="5" t="n">
        <v>-2605365</v>
      </c>
      <c r="C3" s="5" t="n">
        <v>-56649</v>
      </c>
    </row>
    <row r="4" spans="1:3">
      <c r="A4" s="4" t="s">
        <v>271</v>
      </c>
      <c r="B4" s="5" t="n">
        <v>1443714</v>
      </c>
      <c r="C4" s="5" t="n">
        <v>1606371</v>
      </c>
    </row>
    <row r="5" spans="1:3">
      <c r="A5" s="4" t="s">
        <v>272</v>
      </c>
    </row>
    <row r="6" spans="1:3">
      <c r="A6" s="4" t="s">
        <v>273</v>
      </c>
      <c r="B6" s="5" t="n">
        <v>1278272</v>
      </c>
      <c r="C6" s="5" t="n">
        <v>1310920</v>
      </c>
    </row>
    <row r="7" spans="1:3">
      <c r="A7" s="4" t="s">
        <v>274</v>
      </c>
    </row>
    <row r="8" spans="1:3">
      <c r="A8" s="4" t="s">
        <v>273</v>
      </c>
      <c r="B8" s="5" t="n">
        <v>1851930</v>
      </c>
      <c r="C8" s="5" t="n">
        <v>0</v>
      </c>
    </row>
    <row r="9" spans="1:3">
      <c r="A9" s="4" t="s">
        <v>275</v>
      </c>
      <c r="B9" s="5" t="n">
        <v>-462346</v>
      </c>
      <c r="C9" s="5" t="n">
        <v>0</v>
      </c>
    </row>
    <row r="10" spans="1:3">
      <c r="A10" s="4" t="s">
        <v>274</v>
      </c>
    </row>
    <row r="11" spans="1:3">
      <c r="A11" s="4" t="s">
        <v>273</v>
      </c>
      <c r="B11" s="5" t="n">
        <v>500000</v>
      </c>
      <c r="C11" s="5" t="n">
        <v>0</v>
      </c>
    </row>
    <row r="12" spans="1:3">
      <c r="A12" s="4" t="s">
        <v>275</v>
      </c>
      <c r="B12" s="5" t="n">
        <v>-51537</v>
      </c>
      <c r="C12" s="5" t="n">
        <v>0</v>
      </c>
    </row>
    <row r="13" spans="1:3">
      <c r="A13" s="4" t="s">
        <v>44</v>
      </c>
    </row>
    <row r="14" spans="1:3">
      <c r="A14" s="4" t="s">
        <v>273</v>
      </c>
      <c r="B14" s="5" t="n">
        <v>200000</v>
      </c>
      <c r="C14" s="5" t="n">
        <v>0</v>
      </c>
    </row>
    <row r="15" spans="1:3">
      <c r="A15" s="4" t="s">
        <v>275</v>
      </c>
      <c r="B15" s="5" t="n">
        <v>-47974</v>
      </c>
      <c r="C15" s="5" t="n">
        <v>0</v>
      </c>
    </row>
    <row r="16" spans="1:3">
      <c r="A16" s="4" t="s">
        <v>276</v>
      </c>
    </row>
    <row r="17" spans="1:3">
      <c r="A17" s="4" t="s">
        <v>273</v>
      </c>
      <c r="B17" s="5" t="n">
        <v>864355</v>
      </c>
      <c r="C17" s="5" t="n">
        <v>0</v>
      </c>
    </row>
    <row r="18" spans="1:3">
      <c r="A18" s="4" t="s">
        <v>275</v>
      </c>
      <c r="B18" s="5" t="n">
        <v>-302221</v>
      </c>
      <c r="C18" s="5" t="n">
        <v>0</v>
      </c>
    </row>
    <row r="19" spans="1:3">
      <c r="A19" s="4" t="s">
        <v>277</v>
      </c>
    </row>
    <row r="20" spans="1:3">
      <c r="A20" s="4" t="s">
        <v>273</v>
      </c>
      <c r="B20" s="7" t="n">
        <v>218600</v>
      </c>
      <c r="C20" s="7" t="n">
        <v>352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9</v>
      </c>
      <c r="B1" s="2" t="s">
        <v>2</v>
      </c>
      <c r="C1" s="2" t="s">
        <v>28</v>
      </c>
    </row>
    <row r="2" spans="1:3">
      <c r="A2" s="3" t="s">
        <v>60</v>
      </c>
    </row>
    <row r="3" spans="1:3">
      <c r="A3" s="4" t="s">
        <v>61</v>
      </c>
      <c r="B3" s="7" t="n">
        <v>92102</v>
      </c>
      <c r="C3" s="7" t="n">
        <v>0</v>
      </c>
    </row>
    <row r="4" spans="1:3">
      <c r="A4" s="4" t="s">
        <v>62</v>
      </c>
      <c r="B4" s="8" t="n">
        <v>0.001</v>
      </c>
      <c r="C4" s="8" t="n">
        <v>0.001</v>
      </c>
    </row>
    <row r="5" spans="1:3">
      <c r="A5" s="4" t="s">
        <v>63</v>
      </c>
      <c r="B5" s="5" t="n">
        <v>20000000</v>
      </c>
      <c r="C5" s="5" t="n">
        <v>20000000</v>
      </c>
    </row>
    <row r="6" spans="1:3">
      <c r="A6" s="4" t="s">
        <v>64</v>
      </c>
      <c r="B6" s="5" t="n">
        <v>0</v>
      </c>
      <c r="C6" s="5" t="n">
        <v>0</v>
      </c>
    </row>
    <row r="7" spans="1:3">
      <c r="A7" s="4" t="s">
        <v>65</v>
      </c>
      <c r="B7" s="5" t="n">
        <v>0</v>
      </c>
      <c r="C7" s="5" t="n">
        <v>0</v>
      </c>
    </row>
    <row r="8" spans="1:3">
      <c r="A8" s="4" t="s">
        <v>66</v>
      </c>
      <c r="B8" s="4" t="s">
        <v>67</v>
      </c>
      <c r="C8" s="8" t="n">
        <v>0.001</v>
      </c>
    </row>
    <row r="9" spans="1:3">
      <c r="A9" s="4" t="s">
        <v>68</v>
      </c>
      <c r="B9" s="5" t="n">
        <v>200000000</v>
      </c>
      <c r="C9" s="5" t="n">
        <v>200000000</v>
      </c>
    </row>
    <row r="10" spans="1:3">
      <c r="A10" s="4" t="s">
        <v>69</v>
      </c>
      <c r="B10" s="5" t="n">
        <v>11922231</v>
      </c>
      <c r="C10" s="5" t="n">
        <v>11797231</v>
      </c>
    </row>
    <row r="11" spans="1:3">
      <c r="A11" s="4" t="s">
        <v>70</v>
      </c>
      <c r="B11" s="5" t="n">
        <v>11922231</v>
      </c>
      <c r="C11" s="5" t="n">
        <v>11797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8"/>
    <col customWidth="1" max="2" min="2" width="21"/>
  </cols>
  <sheetData>
    <row r="1" spans="1:2">
      <c r="A1" s="1" t="s">
        <v>278</v>
      </c>
      <c r="B1" s="2" t="s">
        <v>279</v>
      </c>
    </row>
    <row r="2" spans="1:2">
      <c r="A2" s="3" t="s">
        <v>151</v>
      </c>
    </row>
    <row r="3" spans="1:2">
      <c r="A3" s="4" t="s">
        <v>280</v>
      </c>
      <c r="B3" s="7" t="n">
        <v>28001</v>
      </c>
    </row>
    <row r="4" spans="1:2">
      <c r="A4" s="5" t="n">
        <v>2019</v>
      </c>
      <c r="B4" s="5" t="n">
        <v>59252</v>
      </c>
    </row>
    <row r="5" spans="1:2">
      <c r="A5" s="5" t="n">
        <v>2020</v>
      </c>
      <c r="B5" s="5" t="n">
        <v>61973</v>
      </c>
    </row>
    <row r="6" spans="1:2">
      <c r="A6" s="5" t="n">
        <v>2021</v>
      </c>
      <c r="B6" s="5" t="n">
        <v>64821</v>
      </c>
    </row>
    <row r="7" spans="1:2">
      <c r="A7" s="5" t="n">
        <v>2022</v>
      </c>
      <c r="B7" s="5" t="n">
        <v>67798</v>
      </c>
    </row>
    <row r="8" spans="1:2">
      <c r="A8" s="4" t="s">
        <v>281</v>
      </c>
      <c r="B8" s="5" t="n">
        <v>996427</v>
      </c>
    </row>
    <row r="9" spans="1:2">
      <c r="A9" s="4" t="s">
        <v>282</v>
      </c>
      <c r="B9" s="7" t="n">
        <v>12782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83</v>
      </c>
      <c r="B1" s="2" t="s">
        <v>72</v>
      </c>
      <c r="D1" s="2" t="s">
        <v>1</v>
      </c>
    </row>
    <row r="2" spans="1:5">
      <c r="B2" s="2" t="s">
        <v>2</v>
      </c>
      <c r="C2" s="2" t="s">
        <v>73</v>
      </c>
      <c r="D2" s="2" t="s">
        <v>2</v>
      </c>
      <c r="E2" s="2" t="s">
        <v>73</v>
      </c>
    </row>
    <row r="3" spans="1:5">
      <c r="A3" s="3" t="s">
        <v>151</v>
      </c>
    </row>
    <row r="4" spans="1:5">
      <c r="A4" s="4" t="s">
        <v>284</v>
      </c>
      <c r="B4" s="7" t="n">
        <v>687084</v>
      </c>
      <c r="C4" s="7" t="n">
        <v>4919</v>
      </c>
      <c r="D4" s="7" t="n">
        <v>732638</v>
      </c>
      <c r="E4" s="7" t="n">
        <v>1029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285</v>
      </c>
      <c r="B1" s="2" t="s">
        <v>72</v>
      </c>
      <c r="D1" s="2" t="s">
        <v>1</v>
      </c>
      <c r="F1" s="2" t="s">
        <v>286</v>
      </c>
    </row>
    <row r="2" spans="1:6">
      <c r="B2" s="2" t="s">
        <v>2</v>
      </c>
      <c r="C2" s="2" t="s">
        <v>73</v>
      </c>
      <c r="D2" s="2" t="s">
        <v>2</v>
      </c>
      <c r="E2" s="2" t="s">
        <v>73</v>
      </c>
      <c r="F2" s="2" t="s">
        <v>28</v>
      </c>
    </row>
    <row r="3" spans="1:6">
      <c r="A3" s="4" t="s">
        <v>287</v>
      </c>
    </row>
    <row r="4" spans="1:6">
      <c r="A4" s="4" t="s">
        <v>288</v>
      </c>
      <c r="D4" s="4" t="s">
        <v>289</v>
      </c>
    </row>
    <row r="5" spans="1:6">
      <c r="A5" s="4" t="s">
        <v>290</v>
      </c>
    </row>
    <row r="6" spans="1:6">
      <c r="A6" s="4" t="s">
        <v>288</v>
      </c>
      <c r="D6" s="4" t="s">
        <v>291</v>
      </c>
    </row>
    <row r="7" spans="1:6">
      <c r="A7" s="4" t="s">
        <v>292</v>
      </c>
    </row>
    <row r="8" spans="1:6">
      <c r="A8" s="4" t="s">
        <v>288</v>
      </c>
      <c r="F8" s="4" t="s">
        <v>293</v>
      </c>
    </row>
    <row r="9" spans="1:6">
      <c r="A9" s="4" t="s">
        <v>294</v>
      </c>
    </row>
    <row r="10" spans="1:6">
      <c r="A10" s="4" t="s">
        <v>288</v>
      </c>
      <c r="B10" s="4" t="s">
        <v>295</v>
      </c>
      <c r="D10" s="4" t="s">
        <v>296</v>
      </c>
    </row>
    <row r="11" spans="1:6">
      <c r="A11" s="4" t="s">
        <v>297</v>
      </c>
    </row>
    <row r="12" spans="1:6">
      <c r="A12" s="4" t="s">
        <v>288</v>
      </c>
      <c r="C12" s="4" t="s">
        <v>298</v>
      </c>
      <c r="E12" s="4" t="s">
        <v>29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9</v>
      </c>
      <c r="B1" s="2" t="s">
        <v>2</v>
      </c>
      <c r="C1" s="2" t="s">
        <v>28</v>
      </c>
    </row>
    <row r="2" spans="1:3">
      <c r="A2" s="4" t="s">
        <v>300</v>
      </c>
      <c r="B2" s="7" t="n">
        <v>2465264</v>
      </c>
      <c r="C2" s="7" t="n">
        <v>2465264</v>
      </c>
    </row>
    <row r="3" spans="1:3">
      <c r="A3" s="4" t="s">
        <v>301</v>
      </c>
      <c r="B3" s="5" t="n">
        <v>-36195</v>
      </c>
      <c r="C3" s="5" t="n">
        <v>-1887</v>
      </c>
    </row>
    <row r="4" spans="1:3">
      <c r="A4" s="4" t="s">
        <v>302</v>
      </c>
      <c r="B4" s="5" t="n">
        <v>2429069</v>
      </c>
      <c r="C4" s="5" t="n">
        <v>2463377</v>
      </c>
    </row>
    <row r="5" spans="1:3">
      <c r="A5" s="4" t="s">
        <v>303</v>
      </c>
    </row>
    <row r="6" spans="1:3">
      <c r="A6" s="4" t="s">
        <v>300</v>
      </c>
      <c r="B6" s="5" t="n">
        <v>333778</v>
      </c>
      <c r="C6" s="5" t="n">
        <v>333778</v>
      </c>
    </row>
    <row r="7" spans="1:3">
      <c r="A7" s="4" t="s">
        <v>235</v>
      </c>
    </row>
    <row r="8" spans="1:3">
      <c r="A8" s="4" t="s">
        <v>300</v>
      </c>
      <c r="B8" s="5" t="n">
        <v>2125642</v>
      </c>
      <c r="C8" s="5" t="n">
        <v>2125642</v>
      </c>
    </row>
    <row r="9" spans="1:3">
      <c r="A9" s="4" t="s">
        <v>304</v>
      </c>
    </row>
    <row r="10" spans="1:3">
      <c r="A10" s="4" t="s">
        <v>300</v>
      </c>
      <c r="B10" s="7" t="n">
        <v>5844</v>
      </c>
      <c r="C10" s="7" t="n">
        <v>58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05</v>
      </c>
      <c r="B1" s="2" t="s">
        <v>72</v>
      </c>
      <c r="D1" s="2" t="s">
        <v>1</v>
      </c>
    </row>
    <row r="2" spans="1:5">
      <c r="B2" s="2" t="s">
        <v>2</v>
      </c>
      <c r="C2" s="2" t="s">
        <v>73</v>
      </c>
      <c r="D2" s="2" t="s">
        <v>2</v>
      </c>
      <c r="E2" s="2" t="s">
        <v>73</v>
      </c>
    </row>
    <row r="3" spans="1:5">
      <c r="A3" s="3" t="s">
        <v>159</v>
      </c>
    </row>
    <row r="4" spans="1:5">
      <c r="A4" s="4" t="s">
        <v>306</v>
      </c>
      <c r="B4" s="7" t="n">
        <v>14654</v>
      </c>
      <c r="C4" s="7" t="n">
        <v>14508</v>
      </c>
      <c r="D4" s="7" t="n">
        <v>34307</v>
      </c>
      <c r="E4" s="7" t="n">
        <v>146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07</v>
      </c>
      <c r="B1" s="2" t="s">
        <v>72</v>
      </c>
      <c r="D1" s="2" t="s">
        <v>1</v>
      </c>
    </row>
    <row r="2" spans="1:6">
      <c r="B2" s="2" t="s">
        <v>2</v>
      </c>
      <c r="C2" s="2" t="s">
        <v>73</v>
      </c>
      <c r="D2" s="2" t="s">
        <v>2</v>
      </c>
      <c r="E2" s="2" t="s">
        <v>73</v>
      </c>
      <c r="F2" s="2" t="s">
        <v>28</v>
      </c>
    </row>
    <row r="3" spans="1:6">
      <c r="A3" s="4" t="s">
        <v>75</v>
      </c>
      <c r="B3" s="7" t="n">
        <v>0</v>
      </c>
      <c r="C3" s="7" t="n">
        <v>44000</v>
      </c>
      <c r="D3" s="7" t="n">
        <v>0</v>
      </c>
      <c r="E3" s="7" t="n">
        <v>64000</v>
      </c>
    </row>
    <row r="4" spans="1:6">
      <c r="A4" s="11" t="n">
        <v>1</v>
      </c>
    </row>
    <row r="5" spans="1:6">
      <c r="A5" s="4" t="s">
        <v>308</v>
      </c>
      <c r="B5" s="5" t="n">
        <v>218600</v>
      </c>
      <c r="D5" s="5" t="n">
        <v>218600</v>
      </c>
      <c r="F5" s="7" t="n">
        <v>352100</v>
      </c>
    </row>
    <row r="6" spans="1:6">
      <c r="A6" s="11" t="n">
        <v>2</v>
      </c>
    </row>
    <row r="7" spans="1:6">
      <c r="A7" s="4" t="s">
        <v>75</v>
      </c>
      <c r="D7" s="5" t="n">
        <v>0</v>
      </c>
      <c r="E7" s="5" t="n">
        <v>0</v>
      </c>
    </row>
    <row r="8" spans="1:6">
      <c r="A8" s="11" t="n">
        <v>3</v>
      </c>
    </row>
    <row r="9" spans="1:6">
      <c r="A9" s="4" t="s">
        <v>75</v>
      </c>
      <c r="B9" s="7" t="n">
        <v>0</v>
      </c>
      <c r="C9" s="7" t="n">
        <v>0</v>
      </c>
      <c r="D9" s="7" t="n">
        <v>0</v>
      </c>
      <c r="E9" s="7" t="n">
        <v>11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09</v>
      </c>
      <c r="B1" s="2" t="s">
        <v>279</v>
      </c>
    </row>
    <row r="2" spans="1:2">
      <c r="A2" s="3" t="s">
        <v>167</v>
      </c>
    </row>
    <row r="3" spans="1:2">
      <c r="A3" s="4" t="s">
        <v>280</v>
      </c>
      <c r="B3" s="7" t="n">
        <v>32120</v>
      </c>
    </row>
    <row r="4" spans="1:2">
      <c r="A4" s="5" t="n">
        <v>2019</v>
      </c>
      <c r="B4" s="5" t="n">
        <v>60225</v>
      </c>
    </row>
    <row r="5" spans="1:2">
      <c r="A5" s="4" t="s">
        <v>282</v>
      </c>
      <c r="B5" s="7" t="n">
        <v>923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10</v>
      </c>
      <c r="B1" s="2" t="s">
        <v>279</v>
      </c>
    </row>
    <row r="2" spans="1:2">
      <c r="A2" s="3" t="s">
        <v>167</v>
      </c>
    </row>
    <row r="3" spans="1:2">
      <c r="A3" s="4" t="s">
        <v>280</v>
      </c>
      <c r="B3" s="7" t="n">
        <v>73452</v>
      </c>
    </row>
    <row r="4" spans="1:2">
      <c r="A4" s="5" t="n">
        <v>2019</v>
      </c>
      <c r="B4" s="5" t="n">
        <v>128157</v>
      </c>
    </row>
    <row r="5" spans="1:2">
      <c r="A5" s="5" t="n">
        <v>2020</v>
      </c>
      <c r="B5" s="5" t="n">
        <v>37616</v>
      </c>
    </row>
    <row r="6" spans="1:2">
      <c r="A6" s="4" t="s">
        <v>282</v>
      </c>
      <c r="B6" s="7" t="n">
        <v>2392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11</v>
      </c>
      <c r="B1" s="2" t="s">
        <v>72</v>
      </c>
      <c r="D1" s="2" t="s">
        <v>1</v>
      </c>
    </row>
    <row r="2" spans="1:5">
      <c r="B2" s="2" t="s">
        <v>2</v>
      </c>
      <c r="C2" s="2" t="s">
        <v>73</v>
      </c>
      <c r="D2" s="2" t="s">
        <v>2</v>
      </c>
      <c r="E2" s="2" t="s">
        <v>73</v>
      </c>
    </row>
    <row r="3" spans="1:5">
      <c r="A3" s="3" t="s">
        <v>167</v>
      </c>
    </row>
    <row r="4" spans="1:5">
      <c r="A4" s="4" t="s">
        <v>312</v>
      </c>
      <c r="B4" s="7" t="n">
        <v>36228</v>
      </c>
      <c r="C4" s="7" t="n">
        <v>0</v>
      </c>
      <c r="D4" s="7" t="n">
        <v>74138</v>
      </c>
      <c r="E4"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21"/>
  </cols>
  <sheetData>
    <row r="1" spans="1:2">
      <c r="A1" s="1" t="s">
        <v>313</v>
      </c>
      <c r="B1" s="2" t="s">
        <v>1</v>
      </c>
    </row>
    <row r="2" spans="1:2">
      <c r="B2" s="2" t="s">
        <v>279</v>
      </c>
    </row>
    <row r="3" spans="1:2">
      <c r="A3" s="3" t="s">
        <v>171</v>
      </c>
    </row>
    <row r="4" spans="1:2">
      <c r="A4" s="4" t="s">
        <v>314</v>
      </c>
      <c r="B4" s="7" t="n">
        <v>910738</v>
      </c>
    </row>
    <row r="5" spans="1:2">
      <c r="A5" s="4" t="s">
        <v>315</v>
      </c>
      <c r="B5" s="5" t="n">
        <v>9346</v>
      </c>
    </row>
    <row r="6" spans="1:2">
      <c r="A6" s="4" t="s">
        <v>316</v>
      </c>
      <c r="B6" s="5" t="n">
        <v>783126</v>
      </c>
    </row>
    <row r="7" spans="1:2">
      <c r="A7" s="4" t="s">
        <v>317</v>
      </c>
      <c r="B7" s="5" t="n">
        <v>16576</v>
      </c>
    </row>
    <row r="8" spans="1:2">
      <c r="A8" s="4" t="s">
        <v>318</v>
      </c>
      <c r="B8" s="5" t="n">
        <v>133544</v>
      </c>
    </row>
    <row r="9" spans="1:2">
      <c r="A9" s="4" t="s">
        <v>319</v>
      </c>
      <c r="B9" s="7" t="n">
        <v>531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42"/>
    <col customWidth="1" max="2" min="2" width="80"/>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3" t="s">
        <v>74</v>
      </c>
    </row>
    <row r="4" spans="1:6">
      <c r="A4" s="4" t="s">
        <v>75</v>
      </c>
      <c r="C4" s="7" t="n">
        <v>3093230</v>
      </c>
      <c r="D4" s="7" t="n">
        <v>2843988</v>
      </c>
      <c r="E4" s="7" t="n">
        <v>6669781</v>
      </c>
      <c r="F4" s="7" t="n">
        <v>2994628</v>
      </c>
    </row>
    <row r="5" spans="1:6">
      <c r="A5" s="4" t="s">
        <v>76</v>
      </c>
      <c r="C5" s="5" t="n">
        <v>0</v>
      </c>
      <c r="D5" s="5" t="n">
        <v>44000</v>
      </c>
      <c r="E5" s="5" t="n">
        <v>0</v>
      </c>
      <c r="F5" s="5" t="n">
        <v>64000</v>
      </c>
    </row>
    <row r="6" spans="1:6">
      <c r="A6" s="4" t="s">
        <v>77</v>
      </c>
      <c r="B6" s="4" t="s">
        <v>78</v>
      </c>
      <c r="C6" s="5" t="n">
        <v>3093230</v>
      </c>
      <c r="D6" s="5" t="n">
        <v>2887988</v>
      </c>
      <c r="E6" s="5" t="n">
        <v>6669781</v>
      </c>
      <c r="F6" s="5" t="n">
        <v>3058628</v>
      </c>
    </row>
    <row r="7" spans="1:6">
      <c r="A7" s="4" t="s">
        <v>79</v>
      </c>
      <c r="C7" s="5" t="n">
        <v>2639182</v>
      </c>
      <c r="D7" s="5" t="n">
        <v>2839028</v>
      </c>
      <c r="E7" s="5" t="n">
        <v>6088274</v>
      </c>
      <c r="F7" s="5" t="n">
        <v>3137678</v>
      </c>
    </row>
    <row r="8" spans="1:6">
      <c r="A8" s="4" t="s">
        <v>80</v>
      </c>
      <c r="C8" s="5" t="n">
        <v>454048</v>
      </c>
      <c r="D8" s="5" t="n">
        <v>48960</v>
      </c>
      <c r="E8" s="5" t="n">
        <v>581507</v>
      </c>
      <c r="F8" s="5" t="n">
        <v>-79050</v>
      </c>
    </row>
    <row r="9" spans="1:6">
      <c r="A9" s="3" t="s">
        <v>81</v>
      </c>
    </row>
    <row r="10" spans="1:6">
      <c r="A10" s="4" t="s">
        <v>82</v>
      </c>
      <c r="C10" s="5" t="n">
        <v>14654</v>
      </c>
      <c r="D10" s="5" t="n">
        <v>14508</v>
      </c>
      <c r="E10" s="5" t="n">
        <v>34307</v>
      </c>
      <c r="F10" s="5" t="n">
        <v>14652</v>
      </c>
    </row>
    <row r="11" spans="1:6">
      <c r="A11" s="4" t="s">
        <v>83</v>
      </c>
      <c r="C11" s="5" t="n">
        <v>45098</v>
      </c>
      <c r="D11" s="5" t="n">
        <v>20027</v>
      </c>
      <c r="E11" s="5" t="n">
        <v>98448</v>
      </c>
      <c r="F11" s="5" t="n">
        <v>30354</v>
      </c>
    </row>
    <row r="12" spans="1:6">
      <c r="A12" s="4" t="s">
        <v>84</v>
      </c>
      <c r="C12" s="5" t="n">
        <v>1240379</v>
      </c>
      <c r="D12" s="5" t="n">
        <v>164551</v>
      </c>
      <c r="E12" s="5" t="n">
        <v>1806772</v>
      </c>
      <c r="F12" s="5" t="n">
        <v>336339</v>
      </c>
    </row>
    <row r="13" spans="1:6">
      <c r="A13" s="4" t="s">
        <v>85</v>
      </c>
      <c r="C13" s="5" t="n">
        <v>1300131</v>
      </c>
      <c r="D13" s="5" t="n">
        <v>199086</v>
      </c>
      <c r="E13" s="5" t="n">
        <v>1939527</v>
      </c>
      <c r="F13" s="5" t="n">
        <v>381345</v>
      </c>
    </row>
    <row r="14" spans="1:6">
      <c r="A14" s="4" t="s">
        <v>86</v>
      </c>
      <c r="C14" s="5" t="n">
        <v>-846083</v>
      </c>
      <c r="D14" s="5" t="n">
        <v>-150126</v>
      </c>
      <c r="E14" s="5" t="n">
        <v>-1358020</v>
      </c>
      <c r="F14" s="5" t="n">
        <v>-460395</v>
      </c>
    </row>
    <row r="15" spans="1:6">
      <c r="A15" s="3" t="s">
        <v>87</v>
      </c>
    </row>
    <row r="16" spans="1:6">
      <c r="A16" s="4" t="s">
        <v>88</v>
      </c>
      <c r="C16" s="5" t="n">
        <v>0</v>
      </c>
      <c r="D16" s="5" t="n">
        <v>172872</v>
      </c>
      <c r="E16" s="5" t="n">
        <v>0</v>
      </c>
      <c r="F16" s="5" t="n">
        <v>172872</v>
      </c>
    </row>
    <row r="17" spans="1:6">
      <c r="A17" s="4" t="s">
        <v>89</v>
      </c>
      <c r="C17" s="5" t="n">
        <v>35197</v>
      </c>
      <c r="D17" s="5" t="n">
        <v>0</v>
      </c>
      <c r="E17" s="5" t="n">
        <v>35197</v>
      </c>
      <c r="F17" s="5" t="n">
        <v>0</v>
      </c>
    </row>
    <row r="18" spans="1:6">
      <c r="A18" s="4" t="s">
        <v>90</v>
      </c>
      <c r="C18" s="5" t="n">
        <v>-20455</v>
      </c>
      <c r="D18" s="5" t="n">
        <v>0</v>
      </c>
      <c r="E18" s="5" t="n">
        <v>-20455</v>
      </c>
      <c r="F18" s="5" t="n">
        <v>0</v>
      </c>
    </row>
    <row r="19" spans="1:6">
      <c r="A19" s="4" t="s">
        <v>91</v>
      </c>
      <c r="C19" s="5" t="n">
        <v>-693172</v>
      </c>
      <c r="D19" s="5" t="n">
        <v>-4919</v>
      </c>
      <c r="E19" s="5" t="n">
        <v>-737055</v>
      </c>
      <c r="F19" s="5" t="n">
        <v>-10292</v>
      </c>
    </row>
    <row r="20" spans="1:6">
      <c r="A20" s="4" t="s">
        <v>92</v>
      </c>
      <c r="C20" s="5" t="n">
        <v>-678430</v>
      </c>
      <c r="D20" s="5" t="n">
        <v>167953</v>
      </c>
      <c r="E20" s="5" t="n">
        <v>-722313</v>
      </c>
      <c r="F20" s="5" t="n">
        <v>162580</v>
      </c>
    </row>
    <row r="21" spans="1:6">
      <c r="A21" s="4" t="s">
        <v>93</v>
      </c>
      <c r="C21" s="5" t="n">
        <v>-1524513</v>
      </c>
      <c r="D21" s="5" t="n">
        <v>17827</v>
      </c>
      <c r="E21" s="5" t="n">
        <v>-2080333</v>
      </c>
      <c r="F21" s="5" t="n">
        <v>-297815</v>
      </c>
    </row>
    <row r="22" spans="1:6">
      <c r="A22" s="4" t="s">
        <v>94</v>
      </c>
      <c r="C22" s="5" t="n">
        <v>0</v>
      </c>
      <c r="D22" s="5" t="n">
        <v>0</v>
      </c>
      <c r="E22" s="5" t="n">
        <v>0</v>
      </c>
      <c r="F22" s="5" t="n">
        <v>0</v>
      </c>
    </row>
    <row r="23" spans="1:6">
      <c r="A23" s="4" t="s">
        <v>95</v>
      </c>
      <c r="C23" s="7" t="n">
        <v>-1524513</v>
      </c>
      <c r="D23" s="7" t="n">
        <v>17827</v>
      </c>
      <c r="E23" s="7" t="n">
        <v>-2080333</v>
      </c>
      <c r="F23" s="7" t="n">
        <v>-297815</v>
      </c>
    </row>
    <row r="24" spans="1:6">
      <c r="A24" s="3" t="s">
        <v>96</v>
      </c>
    </row>
    <row r="25" spans="1:6">
      <c r="A25" s="4" t="s">
        <v>97</v>
      </c>
      <c r="C25" s="5" t="n">
        <v>11900256</v>
      </c>
      <c r="D25" s="5" t="n">
        <v>11334179</v>
      </c>
      <c r="E25" s="5" t="n">
        <v>11805401</v>
      </c>
      <c r="F25" s="5" t="n">
        <v>11226047</v>
      </c>
    </row>
    <row r="26" spans="1:6">
      <c r="A26" s="4" t="s">
        <v>98</v>
      </c>
      <c r="C26" s="9" t="n">
        <v>-0.13</v>
      </c>
      <c r="D26" s="4" t="s">
        <v>99</v>
      </c>
      <c r="E26" s="9" t="n">
        <v>-0.18</v>
      </c>
      <c r="F26" s="9" t="n">
        <v>-0.03</v>
      </c>
    </row>
    <row r="27" spans="1:6"/>
    <row r="28" spans="1:6">
      <c r="A28" s="4" t="s">
        <v>78</v>
      </c>
      <c r="B28" s="4" t="s">
        <v>100</v>
      </c>
    </row>
  </sheetData>
  <mergeCells count="5">
    <mergeCell ref="A1:B2"/>
    <mergeCell ref="C1:D1"/>
    <mergeCell ref="E1:F1"/>
    <mergeCell ref="A27:E27"/>
    <mergeCell ref="B28:E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1</v>
      </c>
      <c r="B1" s="2" t="s">
        <v>1</v>
      </c>
    </row>
    <row r="2" spans="1:3">
      <c r="B2" s="2" t="s">
        <v>2</v>
      </c>
      <c r="C2" s="2" t="s">
        <v>73</v>
      </c>
    </row>
    <row r="3" spans="1:3">
      <c r="A3" s="3" t="s">
        <v>102</v>
      </c>
    </row>
    <row r="4" spans="1:3">
      <c r="A4" s="4" t="s">
        <v>103</v>
      </c>
      <c r="B4" s="7" t="n">
        <v>-2080333</v>
      </c>
      <c r="C4" s="7" t="n">
        <v>-297815</v>
      </c>
    </row>
    <row r="5" spans="1:3">
      <c r="A5" s="3" t="s">
        <v>104</v>
      </c>
    </row>
    <row r="6" spans="1:3">
      <c r="A6" s="4" t="s">
        <v>82</v>
      </c>
      <c r="B6" s="5" t="n">
        <v>34307</v>
      </c>
      <c r="C6" s="5" t="n">
        <v>14652</v>
      </c>
    </row>
    <row r="7" spans="1:3">
      <c r="A7" s="4" t="s">
        <v>105</v>
      </c>
      <c r="B7" s="5" t="n">
        <v>436250</v>
      </c>
      <c r="C7" s="5" t="n">
        <v>74751</v>
      </c>
    </row>
    <row r="8" spans="1:3">
      <c r="A8" s="4" t="s">
        <v>106</v>
      </c>
      <c r="B8" s="5" t="n">
        <v>78751</v>
      </c>
      <c r="C8" s="5" t="n">
        <v>0</v>
      </c>
    </row>
    <row r="9" spans="1:3">
      <c r="A9" s="4" t="s">
        <v>107</v>
      </c>
      <c r="B9" s="5" t="n">
        <v>20455</v>
      </c>
      <c r="C9" s="5" t="n">
        <v>0</v>
      </c>
    </row>
    <row r="10" spans="1:3">
      <c r="A10" s="4" t="s">
        <v>88</v>
      </c>
      <c r="B10" s="5" t="n">
        <v>0</v>
      </c>
      <c r="C10" s="5" t="n">
        <v>-172872</v>
      </c>
    </row>
    <row r="11" spans="1:3">
      <c r="A11" s="4" t="s">
        <v>108</v>
      </c>
      <c r="B11" s="5" t="n">
        <v>92102</v>
      </c>
      <c r="C11" s="5" t="n">
        <v>0</v>
      </c>
    </row>
    <row r="12" spans="1:3">
      <c r="A12" s="3" t="s">
        <v>109</v>
      </c>
    </row>
    <row r="13" spans="1:3">
      <c r="A13" s="4" t="s">
        <v>110</v>
      </c>
      <c r="B13" s="5" t="n">
        <v>-393987</v>
      </c>
      <c r="C13" s="5" t="n">
        <v>-11610</v>
      </c>
    </row>
    <row r="14" spans="1:3">
      <c r="A14" s="4" t="s">
        <v>111</v>
      </c>
      <c r="B14" s="5" t="n">
        <v>30771</v>
      </c>
      <c r="C14" s="5" t="n">
        <v>-4500</v>
      </c>
    </row>
    <row r="15" spans="1:3">
      <c r="A15" s="4" t="s">
        <v>112</v>
      </c>
      <c r="B15" s="5" t="n">
        <v>23155</v>
      </c>
      <c r="C15" s="5" t="n">
        <v>-43791</v>
      </c>
    </row>
    <row r="16" spans="1:3">
      <c r="A16" s="4" t="s">
        <v>113</v>
      </c>
      <c r="B16" s="5" t="n">
        <v>-10351</v>
      </c>
      <c r="C16" s="5" t="n">
        <v>-5590</v>
      </c>
    </row>
    <row r="17" spans="1:3">
      <c r="A17" s="4" t="s">
        <v>114</v>
      </c>
      <c r="B17" s="5" t="n">
        <v>12744</v>
      </c>
      <c r="C17" s="5" t="n">
        <v>11715</v>
      </c>
    </row>
    <row r="18" spans="1:3">
      <c r="A18" s="4" t="s">
        <v>115</v>
      </c>
      <c r="B18" s="5" t="n">
        <v>100630</v>
      </c>
      <c r="C18" s="5" t="n">
        <v>-47390</v>
      </c>
    </row>
    <row r="19" spans="1:3">
      <c r="A19" s="4" t="s">
        <v>116</v>
      </c>
      <c r="B19" s="5" t="n">
        <v>11456</v>
      </c>
      <c r="C19" s="5" t="n">
        <v>10292</v>
      </c>
    </row>
    <row r="20" spans="1:3">
      <c r="A20" s="4" t="s">
        <v>117</v>
      </c>
      <c r="B20" s="5" t="n">
        <v>-1644050</v>
      </c>
      <c r="C20" s="5" t="n">
        <v>-472158</v>
      </c>
    </row>
    <row r="21" spans="1:3">
      <c r="A21" s="3" t="s">
        <v>118</v>
      </c>
    </row>
    <row r="22" spans="1:3">
      <c r="A22" s="4" t="s">
        <v>119</v>
      </c>
      <c r="B22" s="5" t="n">
        <v>0</v>
      </c>
      <c r="C22" s="5" t="n">
        <v>-37500</v>
      </c>
    </row>
    <row r="23" spans="1:3">
      <c r="A23" s="4" t="s">
        <v>120</v>
      </c>
      <c r="B23" s="5" t="n">
        <v>-500000</v>
      </c>
      <c r="C23" s="5" t="n">
        <v>0</v>
      </c>
    </row>
    <row r="24" spans="1:3">
      <c r="A24" s="4" t="s">
        <v>121</v>
      </c>
      <c r="B24" s="5" t="n">
        <v>-250000</v>
      </c>
      <c r="C24" s="5" t="n">
        <v>0</v>
      </c>
    </row>
    <row r="25" spans="1:3">
      <c r="A25" s="4" t="s">
        <v>122</v>
      </c>
      <c r="B25" s="5" t="n">
        <v>-750000</v>
      </c>
      <c r="C25" s="5" t="n">
        <v>-37500</v>
      </c>
    </row>
    <row r="26" spans="1:3">
      <c r="A26" s="3" t="s">
        <v>123</v>
      </c>
    </row>
    <row r="27" spans="1:3">
      <c r="A27" s="4" t="s">
        <v>124</v>
      </c>
      <c r="B27" s="5" t="n">
        <v>0</v>
      </c>
      <c r="C27" s="5" t="n">
        <v>402086</v>
      </c>
    </row>
    <row r="28" spans="1:3">
      <c r="A28" s="4" t="s">
        <v>125</v>
      </c>
      <c r="B28" s="5" t="n">
        <v>-133500</v>
      </c>
      <c r="C28" s="5" t="n">
        <v>50000</v>
      </c>
    </row>
    <row r="29" spans="1:3">
      <c r="A29" s="4" t="s">
        <v>126</v>
      </c>
      <c r="B29" s="5" t="n">
        <v>-29157</v>
      </c>
      <c r="C29" s="5" t="n">
        <v>0</v>
      </c>
    </row>
    <row r="30" spans="1:3">
      <c r="A30" s="4" t="s">
        <v>127</v>
      </c>
      <c r="B30" s="5" t="n">
        <v>2548716</v>
      </c>
      <c r="C30" s="5" t="n">
        <v>0</v>
      </c>
    </row>
    <row r="31" spans="1:3">
      <c r="A31" s="4" t="s">
        <v>128</v>
      </c>
      <c r="B31" s="5" t="n">
        <v>2386059</v>
      </c>
      <c r="C31" s="5" t="n">
        <v>452086</v>
      </c>
    </row>
    <row r="32" spans="1:3">
      <c r="A32" s="4" t="s">
        <v>129</v>
      </c>
      <c r="B32" s="5" t="n">
        <v>-7991</v>
      </c>
      <c r="C32" s="5" t="n">
        <v>-57572</v>
      </c>
    </row>
    <row r="33" spans="1:3">
      <c r="A33" s="4" t="s">
        <v>130</v>
      </c>
      <c r="B33" s="5" t="n">
        <v>410096</v>
      </c>
      <c r="C33" s="5" t="n">
        <v>307395</v>
      </c>
    </row>
    <row r="34" spans="1:3">
      <c r="A34" s="4" t="s">
        <v>131</v>
      </c>
      <c r="B34" s="5" t="n">
        <v>402105</v>
      </c>
      <c r="C34" s="5" t="n">
        <v>249823</v>
      </c>
    </row>
    <row r="35" spans="1:3">
      <c r="A35" s="3" t="s">
        <v>132</v>
      </c>
    </row>
    <row r="36" spans="1:3">
      <c r="A36" s="4" t="s">
        <v>133</v>
      </c>
      <c r="B36" s="5" t="n">
        <v>0</v>
      </c>
      <c r="C36" s="5" t="n">
        <v>0</v>
      </c>
    </row>
    <row r="37" spans="1:3">
      <c r="A37" s="4" t="s">
        <v>134</v>
      </c>
      <c r="B37" s="5" t="n">
        <v>590209</v>
      </c>
      <c r="C37" s="5" t="n">
        <v>0</v>
      </c>
    </row>
    <row r="38" spans="1:3">
      <c r="A38" s="3" t="s">
        <v>135</v>
      </c>
    </row>
    <row r="39" spans="1:3">
      <c r="A39" s="4" t="s">
        <v>136</v>
      </c>
      <c r="B39" s="5" t="n">
        <v>0</v>
      </c>
      <c r="C39" s="5" t="n">
        <v>45000</v>
      </c>
    </row>
    <row r="40" spans="1:3">
      <c r="A40" s="4" t="s">
        <v>137</v>
      </c>
      <c r="B40" s="5" t="n">
        <v>0</v>
      </c>
      <c r="C40" s="5" t="n">
        <v>345745</v>
      </c>
    </row>
    <row r="41" spans="1:3">
      <c r="A41" s="4" t="s">
        <v>138</v>
      </c>
      <c r="B41" s="7" t="n">
        <v>0</v>
      </c>
      <c r="C41" s="7" t="n">
        <v>747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52</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5:27:39Z</dcterms:created>
  <dcterms:modified xmlns:dcterms="http://purl.org/dc/terms/" xmlns:xsi="http://www.w3.org/2001/XMLSchema-instance" xsi:type="dcterms:W3CDTF">2018-08-20T15:27:39Z</dcterms:modified>
</cp:coreProperties>
</file>